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Balance Sheet Parenthetical (Pa"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Business" sheetId="8" r:id="rId8"/>
    <s:sheet name="Basis of Presentation, Signific" sheetId="9" r:id="rId9"/>
    <s:sheet name="Acquisitions, Divestitures, and" sheetId="10" r:id="rId10"/>
    <s:sheet name="Income Taxes" sheetId="11" r:id="rId11"/>
    <s:sheet name="Long-Term Debt" sheetId="12" r:id="rId12"/>
    <s:sheet name="Commitments and Contingencies" sheetId="13" r:id="rId13"/>
    <s:sheet name="Compensation Plans" sheetId="14" r:id="rId14"/>
    <s:sheet name="Pension Benefits" sheetId="15" r:id="rId15"/>
    <s:sheet name="Earnings per Share" sheetId="16" r:id="rId16"/>
    <s:sheet name="Derivative Financial Instrument" sheetId="17" r:id="rId17"/>
    <s:sheet name="Fair Value Measurements Fair Va" sheetId="18" r:id="rId18"/>
    <s:sheet name="Suspended Well Costs (Notes)" sheetId="19" r:id="rId19"/>
    <s:sheet name="Basis of Presentation, Signif20" sheetId="20" r:id="rId20"/>
    <s:sheet name="Fair Value Measurements Derivat" sheetId="21" r:id="rId21"/>
    <s:sheet name="Fair Value Measurements Net Pro" sheetId="22" r:id="rId22"/>
    <s:sheet name="Fair Value Measurements Proved " sheetId="23" r:id="rId23"/>
    <s:sheet name="Income Taxes (Tables)" sheetId="24" r:id="rId24"/>
    <s:sheet name="Long-Term Debt (Tables)" sheetId="25" r:id="rId25"/>
    <s:sheet name="Compensation Plans Compensation" sheetId="26" r:id="rId26"/>
    <s:sheet name="Pension Benefits (Tables)" sheetId="27" r:id="rId27"/>
    <s:sheet name="Earnings per Share (Tables)" sheetId="28" r:id="rId28"/>
    <s:sheet name="Derivative Financial Instrume29" sheetId="29" r:id="rId29"/>
    <s:sheet name="Fair Value Measurements Fair 30" sheetId="30" r:id="rId30"/>
    <s:sheet name="Acquisitions, Divestitures, a31" sheetId="31" r:id="rId31"/>
    <s:sheet name="Acquisitions, Divestitures, a32" sheetId="32" r:id="rId32"/>
    <s:sheet name="Income Taxes (Details)" sheetId="33" r:id="rId33"/>
    <s:sheet name="Income Taxes Narrative (Details" sheetId="34" r:id="rId34"/>
    <s:sheet name="Long-Term Debt Revolving Credit" sheetId="35" r:id="rId35"/>
    <s:sheet name="Long-Term Debt Senior Notes (De" sheetId="36" r:id="rId36"/>
    <s:sheet name="Commitments and Contingencies C" sheetId="37" r:id="rId37"/>
    <s:sheet name="Commitments and Contingencies L" sheetId="38" r:id="rId38"/>
    <s:sheet name="Compensation Plans (Details)" sheetId="39" r:id="rId39"/>
    <s:sheet name="Compensation Plans Non Stock-ba" sheetId="40" r:id="rId40"/>
    <s:sheet name="Pension Benefits (Details)" sheetId="41" r:id="rId41"/>
    <s:sheet name="Pension Benefits Pension Narrat" sheetId="42" r:id="rId42"/>
    <s:sheet name="Earnings per Share (Details)" sheetId="43" r:id="rId43"/>
    <s:sheet name="Derivative Financial Instrume44" sheetId="44" r:id="rId44"/>
    <s:sheet name="Derivative Financial Instrume45" sheetId="45" r:id="rId45"/>
    <s:sheet name="Derivative Financial Instrume46" sheetId="46" r:id="rId46"/>
    <s:sheet name="Derivative Financial Instrume47" sheetId="47" r:id="rId47"/>
    <s:sheet name="Fair Value Measurements Fair 48" sheetId="48" r:id="rId48"/>
    <s:sheet name="Fair Value Measurements Net P49" sheetId="49" r:id="rId49"/>
    <s:sheet name="Fair Value Measurements Long-te" sheetId="50" r:id="rId50"/>
    <s:sheet name="Fair Value Measurements Prove51" sheetId="51" r:id="rId51"/>
    <s:sheet name="Suspended Well Costs (Details)" sheetId="52" r:id="rId52"/>
  </s:sheets>
  <s:definedNames/>
  <s:calcPr calcId="124519" calcMode="auto" fullCalcOnLoad="1"/>
</s:workbook>
</file>

<file path=xl/sharedStrings.xml><?xml version="1.0" encoding="utf-8"?>
<sst xmlns="http://schemas.openxmlformats.org/spreadsheetml/2006/main" uniqueCount="565">
  <si>
    <t>Document and Entity Information Document - shares</t>
  </si>
  <si>
    <t>9 Months Ended</t>
  </si>
  <si>
    <t>Sep. 30, 2015</t>
  </si>
  <si>
    <t>Oct. 21, 2015</t>
  </si>
  <si>
    <t>Entity Information [Line Items]</t>
  </si>
  <si>
    <t>Entity Registrant Name</t>
  </si>
  <si>
    <t>SM Energy Co</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Current Reporting Status</t>
  </si>
  <si>
    <t>Yes</t>
  </si>
  <si>
    <t>CONDENSED CONSOLIDATED BALANCE SHEETS (UNAUDITED) (in thousands, except share amounts) - USD ($) $ in Thousands</t>
  </si>
  <si>
    <t>Dec. 31, 2014</t>
  </si>
  <si>
    <t>Assets</t>
  </si>
  <si>
    <t>Cash and cash equivalents</t>
  </si>
  <si>
    <t>Accounts receivable</t>
  </si>
  <si>
    <t>Derivative asset</t>
  </si>
  <si>
    <t>Prepaid expenses and other</t>
  </si>
  <si>
    <t>Total current assets</t>
  </si>
  <si>
    <t>Proved Oil and Gas Properties</t>
  </si>
  <si>
    <t>Less - accumulated depletion, depreciation, and amortization</t>
  </si>
  <si>
    <t>Unproved Oil and Gas Properties</t>
  </si>
  <si>
    <t>Wells in progress</t>
  </si>
  <si>
    <t>Oil and gas properties held for sale net of accumulated depletion, depreciation and amortization of $74,894 and $22,482, respectively</t>
  </si>
  <si>
    <t>Other property and equipment, net of accumulated depreciation of $43,197 and $37,079, respectively</t>
  </si>
  <si>
    <t>Total property and equipment, net</t>
  </si>
  <si>
    <t>Other noncurrent assets</t>
  </si>
  <si>
    <t>Total other noncurrent assets</t>
  </si>
  <si>
    <t>Total Assets</t>
  </si>
  <si>
    <t>Liabilities</t>
  </si>
  <si>
    <t>Accounts payable and accrued expenses</t>
  </si>
  <si>
    <t>Derivative liability</t>
  </si>
  <si>
    <t>Deferred tax liability</t>
  </si>
  <si>
    <t>Other current liabilities</t>
  </si>
  <si>
    <t>Total current liabilities</t>
  </si>
  <si>
    <t>Revolving credit facility</t>
  </si>
  <si>
    <t>Senior Notes (note 5)</t>
  </si>
  <si>
    <t>Asset retirement obligation</t>
  </si>
  <si>
    <t>Net Profits Plan liability</t>
  </si>
  <si>
    <t>Deferred income taxes</t>
  </si>
  <si>
    <t>Other noncurrent liabilities</t>
  </si>
  <si>
    <t>Total noncurrent liabilities</t>
  </si>
  <si>
    <t>Commitments and contingencies (note 6)</t>
  </si>
  <si>
    <t xml:space="preserve"> </t>
  </si>
  <si>
    <t>Stockholders' equity:</t>
  </si>
  <si>
    <t>Common stock, $0.01 par value - authorized: 200,000,000 shares; issued and outstanding; 67,968,714 and 67,463,060, respectively</t>
  </si>
  <si>
    <t>Additional paid-in-capital</t>
  </si>
  <si>
    <t>Retained earnings</t>
  </si>
  <si>
    <t>Accumulated other comprehensive loss</t>
  </si>
  <si>
    <t>Total stockholders' equity</t>
  </si>
  <si>
    <t>Total Liabilities and Stockholders' Equity</t>
  </si>
  <si>
    <t>Balance Sheet Parenthetical (Parentheticals) - USD ($) $ in Thousands</t>
  </si>
  <si>
    <t>Oil and Gas Property, Successful Effort Method, Accumulated Depreciation, Depletion and Amortization</t>
  </si>
  <si>
    <t>Common Stock, Par or Stated Value Per Share</t>
  </si>
  <si>
    <t>Common Stock, Shares Authorized</t>
  </si>
  <si>
    <t>Common Stock, Shares, Issued</t>
  </si>
  <si>
    <t>Common Stock, Shares, Outstanding</t>
  </si>
  <si>
    <t>Assets Held-for-sale [Member]</t>
  </si>
  <si>
    <t>Other Capitalized Property Plant and Equipment [Member]</t>
  </si>
  <si>
    <t>CONDENSED CONSOLIDATED STATEMENTS OF OPERATIONS (UNAUDITED) (in thousands, except per share amounts) - USD ($) shares in Thousands, $ in Thousands</t>
  </si>
  <si>
    <t>3 Months Ended</t>
  </si>
  <si>
    <t>Sep. 30, 2014</t>
  </si>
  <si>
    <t>Operating revenues:</t>
  </si>
  <si>
    <t>Oil, gas, and NGL production revenue</t>
  </si>
  <si>
    <t>Net gain (loss) on divestiture activity (note 3)</t>
  </si>
  <si>
    <t>Other operating revenues</t>
  </si>
  <si>
    <t>Total operating revenues and other income</t>
  </si>
  <si>
    <t>Operating expenses:</t>
  </si>
  <si>
    <t>Oil, gas, and NGL production expense</t>
  </si>
  <si>
    <t>Depletion, depreciation, amortization, and asset retirement obligation liability accretion</t>
  </si>
  <si>
    <t>Exploration</t>
  </si>
  <si>
    <t>Impairment of proved properties</t>
  </si>
  <si>
    <t>Abandonment and impairment of unproved properties</t>
  </si>
  <si>
    <t>General and administrative</t>
  </si>
  <si>
    <t>Change in Net Profits Plan liability</t>
  </si>
  <si>
    <t>Derivative (gain) loss</t>
  </si>
  <si>
    <t>Other operating expenses</t>
  </si>
  <si>
    <t>Total operating expenses</t>
  </si>
  <si>
    <t>Income (loss) from operations</t>
  </si>
  <si>
    <t>Non-operating income (expense):</t>
  </si>
  <si>
    <t>Other, net</t>
  </si>
  <si>
    <t>Interest expense</t>
  </si>
  <si>
    <t>Loss on extinguishment of debt</t>
  </si>
  <si>
    <t>Income (loss) before income taxes</t>
  </si>
  <si>
    <t>Income tax (expense) benefit</t>
  </si>
  <si>
    <t>Net income (loss)</t>
  </si>
  <si>
    <t>Basic weighted-average common shares outstanding</t>
  </si>
  <si>
    <t>Diluted weighted-average common shares outstanding</t>
  </si>
  <si>
    <t>Basic net income (loss) per common share</t>
  </si>
  <si>
    <t>Diluted net income (loss) per common share</t>
  </si>
  <si>
    <t>Dividends per common share</t>
  </si>
  <si>
    <t>CONDENSED CONSOLIDATED STATEMENTS OF COMPREHENSIVE INCOME (LOSS) - USD ($) $ in Thousands</t>
  </si>
  <si>
    <t>Statement of Comprehensive Income [Abstract]</t>
  </si>
  <si>
    <t>Pension liability adjustment</t>
  </si>
  <si>
    <t>Total other comprehensive income (loss), net of tax</t>
  </si>
  <si>
    <t>Total comprehensive income (loss)</t>
  </si>
  <si>
    <t>CONDENSED CONSOLIDATED STATEMENTS OF CASH FLOWS - USD ($) $ in Thousands</t>
  </si>
  <si>
    <t>Statement of Cash Flows [Abstract]</t>
  </si>
  <si>
    <t>Adjustments to reconcile net income (loss) to net cash provided by operating activities:</t>
  </si>
  <si>
    <t>Net gain on divestiture activity</t>
  </si>
  <si>
    <t>Exploratory dry hole expense</t>
  </si>
  <si>
    <t>Stock-based compensation expense</t>
  </si>
  <si>
    <t>Derivative cash settlements</t>
  </si>
  <si>
    <t>Amortization of deferred financing costs</t>
  </si>
  <si>
    <t>Non-cash loss on extinguishment of debt</t>
  </si>
  <si>
    <t>Plugging and abandonment</t>
  </si>
  <si>
    <t>Changes in current assets and liabilities:</t>
  </si>
  <si>
    <t>Net cash provided by operating activities</t>
  </si>
  <si>
    <t>Cash flows from investing activities:</t>
  </si>
  <si>
    <t>Net proceeds from the sale of oil and gas properties</t>
  </si>
  <si>
    <t>Capital expenditures</t>
  </si>
  <si>
    <t>Acquisition of proved and unproved oil and gas properties</t>
  </si>
  <si>
    <t>Net cash used in investing activities</t>
  </si>
  <si>
    <t>Cash flows from financing activities:</t>
  </si>
  <si>
    <t>Proceeds from credit facility</t>
  </si>
  <si>
    <t>Repayment of credit facility</t>
  </si>
  <si>
    <t>Net proceeds from Senior Notes</t>
  </si>
  <si>
    <t>Repayment of Senior Notes</t>
  </si>
  <si>
    <t>Proceeds from sale of common stock</t>
  </si>
  <si>
    <t>Dividends paid</t>
  </si>
  <si>
    <t>Net share settlement from issuance of stock awards</t>
  </si>
  <si>
    <t>Net cash provided by financing activities</t>
  </si>
  <si>
    <t>Net change in cash and cash equivalents</t>
  </si>
  <si>
    <t>Cash and cash equivalents at beginning of period</t>
  </si>
  <si>
    <t>Cash and cash equivalents at end of period</t>
  </si>
  <si>
    <t>Supplemental schedule of additional cash flow information and noncash investing and financing activities:</t>
  </si>
  <si>
    <t>Cash paid for interest, net of capitalized interest</t>
  </si>
  <si>
    <t>Net cash paid for income taxes</t>
  </si>
  <si>
    <t>CONDENSED CONSOLIDATED STATEMENTS OF CASH FLOWS (UNAUDITED) (in thousands) (Parenthetical) - USD ($) $ in Millions</t>
  </si>
  <si>
    <t>Supplemental Cash Flow Information [Abstract]</t>
  </si>
  <si>
    <t>Dividends</t>
  </si>
  <si>
    <t>Capital Expenditures Incurred but Not yet Paid</t>
  </si>
  <si>
    <t>Noncash or Part Noncash Acquisition, Net Nonmonetary Assets Acquired (Liabilities Assumed)</t>
  </si>
  <si>
    <t>The Company and Business</t>
  </si>
  <si>
    <t>Company and Business Disclosure [Abstract]</t>
  </si>
  <si>
    <t>Note 1 - The Company and Business SM Energy Company (“SM Energy” or the “Company”) is an independent energy company engaged in the acquisition, exploration, development, and production of crude oil and condensate, natural gas, and natural gas liquids (also respectively referred to as “oil,” “gas,” and “NGLs” throughout this report) in onshore North America.</t>
  </si>
  <si>
    <t>Basis of Presentation, Significant Accounting Policies, and Recently Issued Accounting Standards</t>
  </si>
  <si>
    <t>Accounting Policies [Abstract]</t>
  </si>
  <si>
    <t>Note 2 - Basis of Presentation, Significant Accounting Policies, and Recently Issued Accounting Standards Basis of Presentation The accompanying unaudited condensed consolidated financial statements of SM Energy have been prepared in accordance with accounting principles generally accepted in the United States (“GAAP”) for interim financial information and the instructions to Form 10-Q and Regulation S-X. These financial statements do not include all information and notes required by GAAP for annual financial statements. However, except as disclosed herein, there has been no material change in the information disclosed in the notes to consolidated financial statements included in SM Energy’s Annual Report on Form 10-K for the year ended December 31, 2014 (the “ 2014 Form 10-K”). In the opinion of management, all adjustments, consisting of normal recurring accruals considered necessary for a fair presentation of interim financial information, have been included. Operating results for the periods presented are not necessarily indicative of expected results for the full year. In connection with the preparation of its unaudited condensed consolidated financial statements, the Company evaluated events subsequent to the balance sheet date of September 30, 2015 , through the filing date of this report. Certain prior period amounts have been reclassified to conform to the current presentation on the accompanying condensed consolidated financial statements. Significant Accounting Policies The significant accounting policies followed by the Company are set forth in Note 1 to the Company’s consolidated financial statements in its 2014 Form 10-K, and are supplemented by the notes to the unaudited condensed consolidated financial statements in this report. These unaudited condensed consolidated financial statements should be read in conjunction with the consolidated financial statements and notes included in the 2014 Form 10-K. Recently Issued Accounting Standards Effective January 1, 2015, the Company adopted, on a prospective basis, Financial Accounting Standards Board (“FASB”) Accounting Standards Update (“ASU”) No. 2015-01, “Income Statement – Extraordinary and Unusual Items.” This ASU simplifies income statement presentation by eliminating the concept of extraordinary items. There was no impact to the Company’s financial statements or disclosures from the adoption of this standard. In April 2015, the FASB issued new authoritative accounting guidance requiring debt issuance costs to be presented on the balance sheet as a direct deduction from the carrying value of the related debt liability. This guidance is to be applied using a retrospective method and is effective for annual periods, and interim periods within those annual periods, beginning after December 15, 2015. Early adoption is permitted. In August 2015, effective upon release, the FASB issued related new authoritative accounting guidance allowing for deferred financing costs associated with line-of-credit arrangements to continue to be presented as assets. The Company is currently evaluating the provisions of this guidance and assessing its impact on the Company’s financial statements and disclosures. In August 2015, the FASB issued new authoritative accounting guidance to defer the effective date of the new revenue recognition standard by one year. The new revenue recognition standard is now effective for annual periods, and interim periods within those annual periods, beginning after December 15, 2017. Early adoption is permitted but only for annual periods, and interim periods within those annual periods, beginning after December 15, 2016. The Company is currently evaluating the provisions of this guidance and assessing its impact on the Company’s financial statements and disclosures. Other than as disclosed above or in the 2014 Form 10-K, there are no other new accounting standards that would have a material effect on the Company’s financial statements and disclosures that have been issued but not yet adopted by the Company as of September 30, 2015 , and through the filing date of this report.</t>
  </si>
  <si>
    <t>Acquisitions, Divestitures, and Assets Held for Sale (Notes)</t>
  </si>
  <si>
    <t>Divestiture Activity [Abstract]</t>
  </si>
  <si>
    <t>Acquisitions, Divestitures, and Assets Held for Sale</t>
  </si>
  <si>
    <t>Note 3 – Acquisitions, Divestitures, and Assets Held for Sale Divestitures During the second quarter of 2015, the Company divested its Mid-Continent assets in separate transactions for total cash proceeds received at closing, which reflect aggregate gross purchase price net of closing adjustments (referred to throughout this report as “divestiture proceeds”) of $316.5 million and an estimated total net gain of $108.4 million . These assets were classified as held for sale as of March 31, 2015, and certain of these assets were written down by $30.0 million during the three months ended March 31, 2015, to reflect fair value less estimated costs to sell. This write-down is reflected in the total net estimated gain of $108.4 million discussed above. These divestitures are subject to normal post-closing adjustments expected to occur in the fourth quarter of 2015 or early 2016. In conjunction with the Company’s efforts to divest its Mid-Continent assets, the Company previously announced the planned closure of its Tulsa, Oklahoma office in 2015, with the relocation of certain personnel to other Company offices. The Company expects to incur a total of approximately $10 million of exit and disposal costs associated with the severance, retention and relocation of employees, and other related matters, excluding the lease expenses discussed in the next paragraph. For the three and nine months ended September 30, 2015 , the Company recorded $1.0 million and $9.5 million , respectively, of exit and disposal costs, the majority of which were recorded as general and administrative expense in the accompanying condensed consolidated statements of operations (“accompanying statements of operations”). Additionally, during the third quarter of 2015, the Company vacated its office space in Tulsa. The Company has subleased a portion of the space and is currently attempting to sublease the remaining space. As of September 30, 2015 , the Company is obligated to pay lease costs of approximately $5.8 million , net of expected income from office space currently subleased, which will be expensed over the duration of the lease, which expires in 2022. This obligation will decrease if the Company successfully subleases additional space. Assets Held for Sale Assets are classified as held for sale when the Company commits to a plan to sell the assets and there is reasonable certainty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decreases to the estimated fair value less the costs to sell impact the measurement of assets held for sale. As of September 30, 2015 , the accompanying condensed consolidated balance sheets (“accompanying balance sheets”) present $29.2 million of assets held for sale, net of accumulated depletion, depreciation, and amortization expense, which primarily consist of certain non-core assets in the Company’s Permian region and certain assets in exploratory areas that the Company no longer intends to explore and develop in light of the low commodity price environment. There is a corresponding asset retirement obligation liability of approximately $3.3 million for assets held for sale recorded in the asset retirement obligation liability financial statement line item in the accompanying balance sheets. For the nine months ended September 30, 2015 , write-downs on certain assets held for sale totaled $98.6 million , which included the $30.0 million write-down recorded on certain Mid-Continent assets in the first quarter 2015 as discussed above. There were minimal adjustments on certain assets held for sale for the three months ended September 30, 2015. Write-downs on assets held for sale are recorded in the net gain (loss) on divestiture activity line item in the accompanying statements of operations. Subsequent to September 30, 2015, the Company entered into a purchase and sale agreement with a buyer for the sale of certain assets held for sale as of September 30, 2015 , in its Permian region. The Company expects to close this transaction in the fourth quarter of 2015 for a purchase price of approximately $26.0 million , subject to customary closing adjustments. The closing of this transaction is subject to the satisfaction of customary closing conditions, and there can be no assurance that the transaction will close on the expected closing date or at all. The Company determined that none of the planned nor executed asset sales qualify for discontinued operations accounting under financial statement presentation authoritative guidance.</t>
  </si>
  <si>
    <t>Income Taxes</t>
  </si>
  <si>
    <t>Income Tax Disclosure [Abstract]</t>
  </si>
  <si>
    <t>Note 4 - Income Taxes Income tax expense (benefit) for the three and nine months ended September 30, 2015 , and 2014 , differs from the amount that would be provided by applying the statutory United States federal income tax rate to income before income taxes primarily due to the effect of state income taxes, changes in valuation allowances, percentage depletion, research and development (“R&amp;D”) credits, and other permanent differences. The quarterly rate can also be impacted by the proportional effects of forecasted net income or loss as of each period end presented. The provision for income taxes consists of the following: For the Three Months Ended September 30, For the Nine Months Ended September 30, 2015 2014 2015 2014 (in thousands) Current portion of income tax expense (benefit): Federal $ — $ — $ — $ — State (8,308 ) 479 2,092 1,480 Deferred portion of income tax expense (benefit) 4,168 124,269 (80,388 ) 198,180 Total income tax expense (benefit) $ (4,140 ) $ 124,748 $ (78,296 ) $ 199,660 403.5 % 37.4 % 42.2 % 37.4 % On a year-to-date basis, a change in the Company’s effective tax rate between reported periods will generally reflect differences in its estimated highest marginal state tax rate due to changes in the composition of income from Company activities among various state tax jurisdictions. Cumulative effects of state rate changes are reflected in the period legislation is enacted. The cumulative effects of Texas and North Dakota enacted rate changes are reflected in the year-to-date deferred portion of income tax expense (benefit). During the nine months ended September 30, 2015, the Company determined certain Oklahoma properties sold in the quarter ended June 30, 2015, qualified for the Oklahoma capital gain deduction which resulted in additional state tax benefit. The Company is generally no longer subject to United States federal or state income tax examinations by tax authorities for years before 2007 . During the first quarter of 2015, as a result of its R&amp;D credit settlement with the IRS Appeals Office in late 2014, the Company recorded an additional $2.0 million net R&amp;D credit from a claim filed on an amended return. No R&amp;D credit was recorded in 2014. During the quarter ended September 30, 2015, the IRS initiated an audit of the SM-Mitsui Tax Partnership for 2013. The Company has a significant investment in the underlying assets of the tax partnership.</t>
  </si>
  <si>
    <t>Long-Term Debt</t>
  </si>
  <si>
    <t>Debt Disclosure [Abstract]</t>
  </si>
  <si>
    <t>Long-term debt</t>
  </si>
  <si>
    <t>Note 5 - Long-Term Debt Revolving Credit Facility The Company’s Fifth Amended and Restated Credit Agreement, as amended (the “Credit Agreement”), provides a maximum loan amount of $2.5 billion , current aggregate lender commitments of $1.5 billion , and a maturity date of December 10, 2019 . Effective as of October 7, 2015, the Company’s lenders decreased the borrowing base to $2.0 billion as part of the regularly scheduled semi-annual redetermination under the Credit Agreement. This expected reduction from $2.4 billion was primarily a result of the Company’s sale of its Mid-Continent assets completed in the second quarter of 2015, plus adjustments consistent with lower commodity prices. There was no change in the current aggregate lender commitments of $1.5 billion . The next redetermination date is scheduled for April 1, 2016 . Borrowings under the facility are secured by mortgages on assets having a value equal to at least 75 percent of the total value of the Company’s proved oil and gas properties. The Company must comply with certain financial and non-financial covenants under the terms of the Credit Agreement, including limitations on the payment of dividends to $50.0 million per year. The Company was in compliance with all covenants under the Credit Agreement as of September 30, 2015 , and through the filing date of this report. The following table presents the outstanding balance, total amount of letters of credit, and available borrowing capacity under the Credit Agreement as of October 21, 2015 , September 30, 2015 , and December 31, 2014 : As of October 21, 2015 As of September 30, 2015 As of December 31, 2014 (in thousands) Credit facility balance $ 177,500 $ 184,000 $ 166,000 Letters of credit (1) $ 200 $ 200 $ 808 Available borrowing capacity $ 1,322,300 $ 1,315,800 $ 1,333,192 ____________________________________________ (1) Letters of credit reduce the amount available under the credit facility on a dollar-for-dollar basis. Senior Notes The Senior Notes line on the accompanying balance sheets represents the outstanding principal amount of the notes shown in the table below (the “Senior Notes”): As of September 30, 2015 As of December 31, 2014 (in thousands) 6.625% Senior Notes due 2019 $ — $ 350,000 6.50% Senior Notes due 2021 350,000 350,000 6.125% Senior Notes due 2022 600,000 600,000 6.50% Senior Notes due 2023 400,000 400,000 5.0% Senior Notes due 2024 500,000 500,000 5.625% Senior Notes due 2025 500,000 — Total Senior Notes $ 2,350,000 $ 2,200,000 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respective indentures governing the Senior Notes that limit the Company’s ability to incur additional indebtedness, issue preferred stock, and make restricted payments, including dividends; provided, however, that the first $6.5 million of dividends paid each year are not restricted by this restricted payment covenant. The Company was in compliance with all covenants under its Senior Notes as of September 30, 2015 , and through the filing date of this report. 2019 Notes On May 7, 2015, the Company commenced a cash tender offer for any and all of its outstanding 6.625% Senior Notes due 2019 (the “2019 Notes”) at a price of $1,036.88 per $1,000 of principal amount for all 2019 Notes tendered by May 20, 2015 (“Consent Payment Deadline”), and at a price of $1,006.88 per $1,000 of principal amount for all 2019 Notes properly tendered thereafter. On the Consent Payment Deadline, the Company received tenders and consents from the holders of approximately $242.9 million in aggregate principal amount, or approximately 69% , of its outstanding 2019 Notes in connection with the cash tender offer. Following its entry into the supplemental indenture dated as of May 21, 2015, to the indenture dated as of February 7, 2011, between the Company and U.S. Bank National Association, as Trustee, the Company accepted the 2019 Notes tendered as of the Consent Payment Deadline in exchange for payment of total consideration, including accrued interest, of approximately $256.2 million under the Tender Offer and Consent Solicitation. On June 5, 2015 , the Company accepted $1.5 million of 2019 Notes tendered after the Consent Payment Deadline in exchange for payment of total consideration, including accrued interest, of approximately $1.6 million . On June 22, 2015 , the Company redeemed the remaining outstanding 2019 Notes at a redemption price of 103.313% of the principal amount for payment of total consideration, including accrued interest, of approximately $111.5 million . The Company recorded a loss on extinguishment of debt related to the tender offer and redemption of its 2019 Notes of approximately $16.6 million for the quarter ended June 30, 2015 . This amount includes approximately $12.5 million associated with the premium paid for the tender offer and redemption of the 2019 Notes and approximately $4.1 million related to the acceleration of unamortized deferred financing costs. 2025 Notes On May 21, 2015 , the Company issued $500.0 million in aggregate principal amount of 5.625% Senior Notes due 2025 (the “2025 Notes”) to certain underwriters in a public offering registered under the Securities Act of 1933, as amended (the “Securities Act”). The 2025 Notes were issued at par and mature on June 1, 2025 . The Company received net proceeds of approximately $491.0 million after deducting fees of $9.0 million , which are being amortized as deferred financing costs over the life of the 2025 Notes. The net proceeds were used to fund the consideration paid to the tendering holders of the 2019 Notes and to redeem the remaining un-tendered 2019 Notes, as well as repay outstanding borrowings under the Credit Agreement and for general corporate purposes. Prior to June 1, 2018 , the Company may redeem, on one or more occasions, up to 35% of the aggregate principal amount of the 2025 Notes with the net cash proceeds of certain equity offerings at a redemption price of 105.625% of the principal amount thereof, plus accrued and unpaid interest. The Company may also redeem the 2025 Notes, in whole or in part, at any time after June 1, 2018, and prior to June 1, 2020 , at a redemption price equal to 100% of the principal amount of the 2025 Notes to be redeemed, plus a specified make-whole premium and accrued and unpaid interest to the applicable redemption date. On or after June 1, 2020 , the Company may also redeem all or, from time to time during the twelve-month period beginning on June 1 of each applicable year, a portion of the 2025 Notes at the redemption prices set forth below expressed as a percentage of the principal amount redeemed, plus accrued and unpaid interest: 2020 102.813 % 2021 101.875 % 2022 100.938 % 2023 and thereafter 100.000 % 2022 Notes The Company completed its offer to exchange its 6.125% Senior Notes due 2022 for notes registered under the Securities Exchange Act of 1934, as amended (the “Exchange Act”), on July 10, 2015.</t>
  </si>
  <si>
    <t>Commitments and Contingencies</t>
  </si>
  <si>
    <t>Commitments and Contingencies Disclosure [Abstract]</t>
  </si>
  <si>
    <t>Note 6 - Commitments and Contingencies Commitments There were no material changes in commitments during the first nine months of 2015, except as further discussed below. Please refer to Note 6 - Commitments and Contingencies in the Company’s 2014 Form 10-K for additional discussion. In light of the low commodity price environment, the Company curtailed drilling activity during the first nine months of 2015. For the three and nine months ended September 30, 2015 , the Company incurred drilling rig termination fees of $2.2 million and $8.1 million , respectively, which are recorded in the other operating expenses line item in the accompanying statements of operations. During the third quarter of 2015, the Company entered into an amendment to a gas gathering agreement whereby the Company is subject to certain gathering throughput commitments for five years upon the expansion of the existing third party gathering system. The Company may be required to make periodic deficiency payments for any shortfalls in delivering the minimum annual volume commitment. In the event that no product is delivered in accordance with this agreement, the aggregate undiscounted deficiency payments beginning in 2017 and extending through 2022 would be approximately $142.7 million as of September 30, 2015 . As of the filing date of this report, the Company does not expect to incur any material shortfalls. Contingencies The Company is subject to litigation and claims arising in the ordinary course of business. The Company accrues for such items when a liability is both probable and the amount can be reasonably estimated. In the opinion of management, the expected results of any pending litigation and claims will not have a material effect on the results of operations, the financial position, or the cash flows of the Company. The Company is subject to routine severance, royalty and joint interest audits from regulatory authorities, non-operators and others, as the case may be, and records accruals for estimated exposure when a claim is deemed probable and estimable. Additionally, the Company is subject to various possible contingencies that arise from third party interpretations of the Company’s contracts or otherwise affecting the oil and natural gas industry. Such contingencies include differing interpretations as to the prices at which oil and natural gas sales may be made, the prices that royalty owners are paid for production from their leases, allowable costs under joint interest arrangements, and other matters. At September 30, 2015 , the Company had $4.6 million accrued for estimated exposure related to claims for payment of royalties on certain Federal and Indian leases. Although the Company believes that it has properly estimated its exposure with respect to the various contracts, laws and regulations, administrative rulings, and interpretations thereof, adjustments could be required as new interpretations and regulations arise.</t>
  </si>
  <si>
    <t>Compensation Plans</t>
  </si>
  <si>
    <t>Disclosure of Compensation Related Costs, Share-based Payments [Abstract]</t>
  </si>
  <si>
    <t>Note 7 - Compensation Plans Performance Share Units Under the Equity Incentive Compensation Plan The Company grants performance share units (“PSUs”) to eligible employees as a part of its long-term equity compensation program. The number of shares of the Company’s common stock issued to settle PSUs ranges from 0% to 200% of the number of PSUs awarded and is determined based on certain performance criteria over a three -year measurement period. The performance criteria for the PSUs are based on a combination of the Company’s annualized Total Shareholder Return (“TSR”) for the performance period and the relative performance of the Company’s TSR compared with the annualized TSR of certain peer companies for the performance period. Compensation expense for PSUs is recognized within general and administrative and exploration expense over the vesting periods of the respective awards. Total compensation expense recorded for PSUs for the three months ended September 30, 2015 , and 2014 , was $2.4 million and $4.8 million , respectively, and $7.4 million and $11.6 million for the nine months ended September 30, 2015 , and 2014 , respectively. As of September 30, 2015 , there was $21.3 million of total unrecognized compensation expense related to unvested PSU awards, which is being amortized through 2018 . A summary of the status and activity of non-vested PSUs for the nine months ended September 30, 2015 , is presented in the following table: PSUs (1) Weighted-Average Grant-Date Fair Value Non-vested at beginning of year 433,660 $ 73.63 Granted 320,753 $ 45.34 Vested (75,353 ) $ 51.59 Forfeited (47,787 ) $ 74.42 Non-vested at end of quarter 631,273 $ 61.83 ____________________________________________ (1) The number of awards assumes a multiplier of one . The final number of shares of common stock issued may vary depending on the three -year performance multiplier, which ranges from zero to two . During the first nine months of 2015 , the Company granted 320,753 PSUs with a fair value of $14.5 million as part of its regular annual long-term equity compensation program. These PSUs will fully vest on the third anniversary of the date of the grant. Also, during the first nine months of 2015 , the Company settled PSUs that were granted in 2012 , which earned a 1.0 times multiplier, by issuing 188,279 net shares of the Company’s common stock in accordance with the terms of the respective PSU awards. The Company and the majority of grant recipients mutually agreed to net share settle a portion of the awards to cover income and payroll tax withholdings in accordance with the Company’s Equity Incentive Compensation Plan and individual award agreements. As a result, 100,683 shares were withheld to satisfy income and payroll tax withholding obligations that arose upon delivery of the shares underlying the PSUs. Restricted Stock Units Under the Equity Incentive Compensation Plan The Company grants restricted stock units (“RSUs”) as part of its long-term equity compensation program. Each RSU represents a right to receive one share of the Company’s common stock upon settlement of the award at the end of the specified vesting period. Compensation expense for RSUs is recognized within general and administrative expense and exploration expense over the vesting periods of the award. Total compensation expense recorded for RSUs was $4.1 million and $4.8 million for the three months ended September 30, 2015 , and 2014 , respectively, and $9.9 million and $10.5 million for the nine months ended September 30, 2015 , and 2014 , respectively. As of September 30, 2015 , there was $22.7 million of total unrecognized compensation expense related to unvested RSU awards, which is being amortized through 2018 . A summary of the status and activity of non-vested RSUs for the nine months ended September 30, 2015 , is presented in the following table: RSUs Weighted-Average Grant-Date Fair Value Non-vested at beginning of year 515,724 $ 68.29 Granted 356,246 $ 43.72 Vested (267,244 ) $ 63.43 Forfeited (41,330 ) $ 68.63 Non-vested at end of quarter 563,396 $ 55.04 During the first nine months of 2015 , the Company granted 356,246 RSUs with a fair value of $15.6 million as part of its regular annual long-term equity compensation program. These RSUs will vest one-third of the total grant on each of the next three anniversaries of the date of the grant. Also, during the first nine months of 2015 , the Company settled 267,244 RSUs that related to awards granted in previous years. The Company and the majority of grant recipients mutually agreed to net share settle a portion of the awards to cover income and payroll tax withholdings in accordance with the Company’s Equity Incentive Compensation Plan and individual award agreements. As a result, the Company issued 181,187 net shares of common stock. The remaining 86,057 shares were withheld to satisfy income and payroll tax withholding obligations that arose upon delivery of the shares underlying those RSUs. Director Shares During the first nine months of 2015 and 2014 , the Company issued 37,950 and 27,677 shares, respectively, of its common stock to its non-employee directors, under the Company’s Equity Incentive Compensation Plan. The Company recorded approximately $271,000 and $196,000 of compensation expense related to these awards for the three months ended September 30, 2015 and 2014 , respectively. The Company recorded $1.4 million of compensation expense related to these awards for the nine months ended September 30, 2015 , and 2014 , respectively. All shares of common stock issued to the Company’s non-employee directors are earned over the one -year service period following the date of grant, unless five years of service has been provided to the Company by the director, in which case that director’s shares vest upon the earlier of the completion of the one -year service period or the director retiring from the Board of Directors. Employee Stock Purchase Plan Under the Company’s Employee Stock Purchase Plan (“ESPP”), eligible employees may purchase shares of the Company’s common stock through payroll deductions of up to 15 percent of eligible compensation, without accruing in excess of $25,000 in value from purchases for each calendar year. The purchase price of the stock is 85% of the lower of the fair market value of the stock on the first or last day of the purchase period, and shares issued under the ESPP have no restriction period. The ESPP is intended to qualify under Section 423 of the Internal Revenue Code, as amended (“IRC”). The Company had approximately 1.1 million shares available for issuance under the ESPP as of September 30, 2015 . There were 96,285 and 35,249 shares issued under the ESPP during the nine months ended September 30, 2015 , and 2014 , respectively. The fair value of ESPP grants is measured at the date of grant using the Black-Scholes option-pricing model. Net Profits Plan Cash payments made or accrued under the Company’s Net Profits Plan totaled $410,000 and $2.6 million for the three months ended September 30, 2015 , and 2014 , respectively, and $3.6 million and $8.1 million for the nine months ended September 30, 2015 , and 2014 , respectively, the majority of which were recorded as general and administrative expense within the accompanying statements of operations. Additionally, the Company accrued or made cash payments under the Net Profits Plan of $3.8 million and $8.3 million for the nine months ended September 30, 2015 , and 2014 , respectively, as a result of the divestitures of properties subject to the Net Profits Plan. These cash payments are accounted for as a reduction in the net gain (loss) on divestiture activity line item in the accompanying statements of operations. The Company records changes in the present value of estimated future payments under the Net Profits Plan as a separate line item in the accompanying statements of operations. The change in the estimated liability is recorded as a non-cash expense or benefit in the current period. The amount recorded as an expense or benefit associated with the change in the estimated liability is not allocated to general and administrative expense or exploration expense because it is associated with the future net cash flows from oil and gas properties in the respective pools rather than results being realized through current period production. If the Company allocated the change in liability to these specific functional line items, based on the current allocation of actual distributions made by the Company, such expenses or benefits would predominately be allocated to general and administrative expense. As time has passed, the amount distributed relating to prospective exploration efforts has become insignificant as more is paid to employees that have terminated employment and do not provide ongoing exploration support to the Company.</t>
  </si>
  <si>
    <t>Pension Benefits</t>
  </si>
  <si>
    <t>Defined Benefit Pension Plans and Defined Benefit Postretirement Plans Disclosure [Abstract]</t>
  </si>
  <si>
    <t>Note 8 - Pension Benefits Pension Plans The Company has a non-contributory pension plan covering substantially all employees who meet age and service requirements (the “Qualified Pension Plan”). The Company also has a supplemental non-contributory pension plan covering certain management employees (the “Nonqualified Pension Plan” and together with the Qualified Pension Plan, the “Pension Plans”). During the third quarter of 2015, the Company announced to its employees that it intends to freeze the Pension Plans to new participants, effective December 31, 2015. Employees currently participating in the Pension Plans will continue to earn benefits. Components of Net Periodic Benefit Cost for the Pension Plans The following table presents the components of the net periodic benefit cost for the Pension Plans: For the Three Months Ended September 30, For the Nine Months Ended September 30, 2015 2014 2015 2014 (in thousands) Service cost $ 1,989 $ 1,584 $ 5,963 $ 4,752 Interest cost 624 548 1,872 1,643 Expected return on plan assets that reduces periodic pension costs (546 ) (494 ) (1,637 ) (1,483 ) Amortization of prior service costs 4 4 13 13 Amortization of net actuarial loss 371 172 1,114 516 Net periodic benefit cost $ 2,442 $ 1,814 $ 7,325 $ 5,441 Prior service costs are amortized on a straight-line basis over the average remaining service period of active participants. Gains and losses in excess of 10 percent of the greater of the benefit obligation and the market-related value of assets are amortized over the average remaining service period of active participants. Contributions The Company contributed $6.4 million to the Pension Plans during the nine months ended September 30, 2015 .</t>
  </si>
  <si>
    <t>Earnings per Share</t>
  </si>
  <si>
    <t>Earnings Per Share [Abstract]</t>
  </si>
  <si>
    <t>Note 9 - Earnings Per Share Basic net income or loss per common share is calculated by dividing net income or loss available to common stockholders by the basic weighted-average common shares outstanding for the respective period. The Company’s earnings per share calculations reflect the impact of any repurchases of shares of common stock made by the Company. Diluted net income or loss per common share is calculated by dividing adjusted net income or loss by the diluted weighted-average common shares outstanding, which includes the effect of potentially dilutive securities. Potentially dilutive securities for this calculation consist of unvested RSUs, contingent PSUs, and in-the-money outstanding stock options. The treasury stock method is used to measure the dilutive impact of these stock awards. All remaining stock options were exercised during the year ended December 31, 2014, and therefore, were only dilutive for the three and nine months ended September 30, 2014 . PSUs represent the right to receive, upon settlement of the PSUs after completion of the three -year performance period, a number of shares of the Company’s common stock that may range from 0% to 200% of the number of PSUs granted on the award date. The number of potentially dilutive shares related to PSUs is based on the number of shares, if any, that would be issuable at the end of the respective reporting period, assuming that date was the end of the contingency period applicable to such PSUs. For additional discussion on PSUs, please refer to Note 7 - Compensation Plans under the heading Performance Share Units Under the Equity Incentive Compensation Plan . When there is a loss from continuing operations, as was the case for the nine months ended September 30, 2015 , all potentially dilutive shares are anti-dilutive and are consequently excluded from the calculation of diluted net loss per common share. For the nine months ended September 30, 2015 , weighted-average anti-dilutive securities related to unvested RSUs and contingent PSUs totaled approximately 380,000 shares, respectively. The following table sets forth the calculations of basic and diluted earnings per share: For the Three Months Ended September 30, For the Nine Months Ended September 30, 2015 2014 2015 2014 (in thousands, except per share amounts) Net income (loss) $ 3,114 $ 208,938 $ (107,452 ) $ 334,325 Basic weighted-average common shares outstanding 67,961 67,379 67,638 67,169 Add: dilutive effect of stock options, unvested RSUs, and contingent PSUs 158 1,051 — 1,089 Diluted weighted-average common shares outstanding 68,119 68,430 67,638 68,258 Basic net income (loss) per common share $ 0.05 $ 3.10 $ (1.59 ) $ 4.98 Diluted net income (loss) per common share $ 0.05 $ 3.05 $ (1.59 ) $ 4.90</t>
  </si>
  <si>
    <t>Derivative Financial Instruments</t>
  </si>
  <si>
    <t>Derivative Instruments Not Designated as Hedging Instruments [Abstract]</t>
  </si>
  <si>
    <t>Note 10 - Derivative Financial Instruments Summary of Oil, Gas, and NGL Derivative Contracts in Place The Company has entered into various commodity derivative contracts to mitigate a portion of its exposure to potentially adverse market changes in commodity prices and the associated impact on cash flows. All contracts are entered into for other-than-trading purposes. The Company’s derivative contracts include swap and collar arrangements for oil, gas, and NGLs. As of September 30, 2015 , the Company had commodity derivative contracts outstanding through the second quarter of 2020 for a total of 7.6 million Bbls of oil production, 190.4 million MMBtu of gas production, and 13.7 million Bbls of NGL production. Subsequent to September 30, 2015 , the Company entered into one derivative contract through the third quarter of 2016 for 886,000 Bbls of NGL production with a contract price of $20.16 per Bbl. This subsequent derivative contract for propane production is based on Oil Price Information Service (“OPIS”) Propane Mont Belvieu Non-TET.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greements, the Company receives the difference between an index price and the floor price if the index price is below the floor price. The Company pays the difference between the ceiling price and the index price if the index price is above the ceiling price. No amounts are paid or received if the index price is between the floor and ceiling prices. The following tables summarize the approximate volumes and average contract prices of contracts the Company had in place as of September 30, 2015 : Oil Contracts Oil Swaps Contract Period NYMEX WTI Volumes Weighted-Average Contract Price (Bbls) (per Bbl) Fourth quarter 2015 1,137,000 $ 90.15 2016 5,570,000 $ 88.01 All oil swaps 6,707,000 Oil Collars Contract Period NYMEX WTI Volumes Weighted- Average Floor Price Weighted- Average Ceiling Price (Bbls) (per Bbl) (per Bbl) Fourth quarter 2015 869,000 $ 85.00 $ 92.19 All oil collars 869,000 Gas Contracts Gas Swaps Contract Period Volumes Weighted-Average Contract Price (MMBtu) (per MMBtu) Fourth quarter 2015 12,499,000 $ 4.01 2016 80,186,000 $ 3.61 2017 37,527,000 $ 4.09 2018 30,606,000 $ 4.27 2019 24,415,000 $ 4.34 All gas swaps* 185,233,000 *Gas swaps are comprised of IF El Paso Permian ( 2% ), IF HSC ( 95% ), IF NGPL TXOK ( 1% ), and IF NNG Ventura ( 2% ). Gas Collars Contract Period Volumes Weighted- Average Floor Price Weighted- Average Ceiling Price (MMBtu) (per MMBtu) (per MMBtu) Fourth quarter 2015 5,157,000 $ 3.99 $ 4.29 All gas collars* 5,157,000 *Gas collars are comprised of IF El Paso Permian ( 6% ), IF HSC ( 89% ), and IF NNG Ventura ( 5% ). NGL Contracts NGL Swaps OPIS Purity Ethane Mont Belvieu OPIS Propane Mont Belvieu Non-TET OPIS Normal Butane Mont Belvieu Non-TET OPS Isobutane Mont Belvieu Non-TET Contract Period Volumes Weighted-Average Contract Price Volumes Weighted-Average Volumes Weighted-Average Volumes Weighted-Average (Bbls) (per Bbl) (Bbls) (per Bbl) (Bbls) (per Bbl) (Bbls) (per Bbl) Fourth quarter 2015 — $ — 941,000 $ 19.60 322,000 $ 24.90 276,000 $ 25.30 2016 3,193,000 $ 8.47 2,746,000 $ 19.09 273,000 $ 25.62 233,000 $ 25.87 2017 2,271,000 $ 9.16 — $ — — $ — — $ — 2018 1,671,000 $ 10.65 — $ — — $ — — $ — 2019 1,200,000 $ 10.92 — $ — — $ — — $ — 2020 539,000 $ 11.13 — $ — — $ — — $ — Total NGL swaps 8,874,000 3,687,000 595,000 509,000 Derivative Assets and Liabilities Fair Value The Company’s commodity derivatives are measured at fair value and are included in the accompanying balance sheets as derivative assets and liabilities. The fair value of the commodity derivative contracts was a net asset of $489.9 million as of September 30, 2015 , and a net asset of $592.1 million as of December 31, 2014 . The following tables detail the fair value of derivatives recorded in the accompanying balance sheets, by category: As of September 30, 2015 Derivative Assets Derivative Liabilities Balance Sheet Classification Fair Value Balance Sheet Classification Fair Value (in thousands) Commodity contracts Current assets $ 347,299 Current liabilities $ 2,900 Commodity contracts Noncurrent assets 147,530 Noncurrent liabilities 2,019 Derivatives not designated as hedging instruments $ 494,829 $ 4,919 As of December 31, 2014 Derivative Assets Derivative Liabilities Balance Sheet Classification Fair Value Balance Sheet Classification Fair Value (in thousands) Commodity contracts Current assets $ 402,668 Current liabilities $ — Commodity contracts Noncurrent assets 189,540 Noncurrent liabilities 70 Derivatives not designated as hedging instruments $ 592,208 $ 70 Offsetting of Derivative Assets and Liabilities As of September 30, 2015 , and December 31, 2014 , all derivative instruments held by the Company were subject to master netting arrangements by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As of Offsetting of Derivative Assets and Liabilities September 30, 2015 December 31, 2014 September 30, 2015 December 31, 2014 (in thousands) Gross amounts presented in the accompanying balance sheets $ 494,829 $ 592,208 $ (4,919 ) $ (70 ) Amounts not offset in the accompanying balance sheets (4,919 ) (70 ) 4,919 70 Net amounts $ 489,910 $ 592,138 $ — $ — The following table summarizes the components of the derivative (gain) loss presented in the accompanying statements of operations: For the Three Months Ended September 30, For the Nine Months Ended September 30, 2015 2014 2015 2014 (in thousands) Derivative settlement (gain) loss: Oil contracts $ (90,493 ) $ 517 $ (270,622 ) $ 27,435 Gas contracts (1) (19,167 ) 1,687 (92,279 ) 28,563 NGL contracts (4,035 ) (1,930 ) (24,818 ) 6,896 Total derivative settlement (gain) loss (2) $ (113,695 ) $ 274 $ (387,719 ) $ 62,894 Total derivative (gain) loss: Oil contracts $ (131,728 ) $ (140,912 ) $ (138,839 ) $ (15,367 ) Gas contracts (66,538 ) (41,352 ) (142,807 ) 46,263 NGL contracts (13,987 ) (8,397 ) (3,845 ) 2,574 Total derivative (gain) loss (3) $ (212,253 ) $ (190,661 ) $ (285,491 ) $ 33,470 ____________________________________________ (1) Natural gas derivative settlements for the nine months ended September 30, 2015 , include a $15.3 million gain recorded in the second quarter of 2015 on the early settlement of futures contracts as a result of divesting of the Company’s Mid-Continent assets. (2) Total derivative settlement (gain) loss is reported net of the change in accrued settlements between periods in the derivative cash settlements line item on the condensed consolidated statements of cash flows within net cash provided by operating activities. (3) Total derivative (gain) loss is reported in the derivative (gain) loss line item on the condensed consolidated statements of cash flows within net cash provided by operating activities. Credit Related Contingent Features As of September 30, 2015 , and through the filing date of this report, all of the Company’s derivative counterparties were members of the Company’s credit facility lender group. The Company’s obligations under its derivative contracts are secured by mortgages on assets having a value equal to at least 75 percent of the total value of the Company’s proved oil and gas properties.</t>
  </si>
  <si>
    <t>Fair Value Measurements Fair Value Measurements</t>
  </si>
  <si>
    <t>Fair Value Disclosures [Abstract]</t>
  </si>
  <si>
    <t>Fair Value Disclosures [Text Block]</t>
  </si>
  <si>
    <t>Note 11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September 30, 2015 : Level 1 Level 2 Level 3 (in thousands) Assets: Derivatives (1) $ — $ 494,829 $ — Proved oil and gas properties (2) $ — $ — $ 56,849 Oil and gas properties held for sale (2) $ — $ — $ 3,376 Liabilities: Derivatives (1) $ — $ 4,919 $ — Net Profits Plan (1) $ — $ — $ 13,962 ____________________________________________ (1) This represents a financial asset or liability that is measured at fair value on a recurring basis. (2) This represents a non-financial asset that is measured at fair value on a nonrecurring basis. The following is a listing of the Company’s assets and liabilities that are measured at fair value in the accompanying balance sheets and where they were classified within the hierarchy as of December 31, 2014 : Level 1 Level 2 Level 3 (in thousands) Assets: Derivatives (1) $ — $ 592,208 $ — Proved oil and gas properties (2) $ — $ — $ 33,423 Oil and gas properties held for sale (2) $ — $ — $ 17,891 Liabilities: Derivatives (1) $ — $ 70 $ — Net Profits Plan (1) $ — $ — $ 27,136 ____________________________________________ (1) This represents a financial asset or liability that is measured at fair value on a recurring basis. (2) This represents a non-financial asset that is measured at fair value on a non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All of the Company’s derivative counterparties are members of the Company’s credit facility lender group.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 parties may use different methodologies or assumptions to determine the fair value of certain financial instruments that could result in a different estimate of fair value at the reporting date. Refer to Note 10 - Derivative Financial Instruments for more information regarding the Company’s derivative instruments. Net Profits Plan The Net Profits Plan is a standalone liability for which there is no available market price, principal market, or market participants. The inputs available for this instrument are unobservable and are therefore classified as Level 3 inputs. The Company employs the income valuation technique, which converts expected future cash flow amounts to a single present value amount. This technique uses the estimate of future cash payments, expectations of possible variations in the amount and/or timing of cash flows, the risk premium, and nonperformance risk to calculate the fair value. There is a direct correlation between realized oil, gas, and NGL commodity prices driving net cash flows and the Net Profits Plan liability. Generally, higher commodity prices result in a larger Net Profits Plan liability and lower commodity prices result in a smaller Net Profits Plan liability. The Company records the estimated fair value of the long-term liability for estimated future payments under the Net Profits Plan based on the discounted value of estimated future payments associated with each individual pool. The calculation of this liability is a significant management estimate. A discount rate of 12 percent is used to calculate this liability and is intended to represent the Company’s best estimate of the present value of expected future payments under the Net Profits Plan. The Company’s estimate of its liability is highly dependent on commodity prices, cost assumptions, discount rates, and overall market conditions. The Company regularly assesses the current market environment. The Net Profits Plan liability is determined using price assumptions of five one -year strip prices with the fifth year’s pricing then carried out indefinitely. The average price is adjusted for realized price differentials and to include the effects of the forecasted production covered by derivative contracts in the relevant periods. The non-cash expense associated with this significant management estimate is highly volatile from period to period due to fluctuations that occur in the oil, gas, and NGL commodity markets. If the commodity prices used in the calculation changed by five percent , the liability recorded at September 30, 2015 , would differ by approximately $1.5 million . A one percent increase or decrease in the discount rate would result in a change of approximately $500,000 . Actual cash payments to be made to participants in future periods are dependent on realized actual production, realized commodity prices, and costs associated with the properties in each individual pool of the Net Profits Plan. Consequently, actual cash payments are inherently different from the amounts estimated. No published market quotes exist on which to base the Company’s estimate of fair value of its Net Profits Plan liability. As such, the recorded fair value is based entirely on management estimates that are described within this footnote. While some inputs to the Company’s calculation of fair value of the Net Profits Plan’s future payments are from published sources, others, such as the discount rate and the expected future cash flows, are derived from the Company’s own calculations and estimates. The following table reflects the activity for the Company’s Net Profits Plan liability measured at fair value using Level 3 inputs: For the Nine Months Ended September 30, 2015 (in thousands) Beginning balance $ 27,136 Net decrease in liability (1) (5,749 ) Net settlements (1) (2) (7,425 ) Transfers in (out) of Level 3 — Ending balance $ 13,962 ____________________________________________ (1) Net changes in the Company’s Net Profits Plan liability are shown in the Change in Net Profits Plan liability line item of the accompanying statements of operations. (2) Settlements represent cash payments made or accrued under the Net Profits Plan. The amount in the table includes cash payments made or accrued under the Net Profits Plan of $3.8 million for the nine months ended September 30, 2015 , as a result of the divestitures of properties subject to the Net Profits Plan. Long-Term Debt The following table reflects the fair value of the Senior Notes measured using Level 1 inputs based on quoted secondary market trading prices. The Senior Notes were not presented at fair value on the accompanying balance sheets as of September 30, 2015 , or December 31, 2014 , as they are recorded at historical value. As of September 30, 2015 As of December 31, 2014 (in thousands) 6.625% Senior Notes due 2019 $ — $ 350,018 6.50% Senior Notes due 2021 $ 336,658 $ 343,000 6.125% Senior Notes due 2022 $ 552,000 $ 556,500 6.50% Senior Notes due 2023 $ 374,000 $ 379,000 5.0% Senior Notes due 2024 $ 423,750 $ 435,000 5.625% Senior Notes due 2025 $ 430,000 $ — The carrying value of the Company’s credit facility approximates its fair value, as the applicable interest rates are floating, based on prevailing market rates. Proved and Unproved Oil and Gas Properties Proved oil and gas property costs are evaluated for impairment and reduced to fair value when there is an indication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selected by the Company’s management. The calculation of the discount rate is based on the best information available and was estimated to be 12 percent as of September 30, 2015 , and December 31, 2014 . The Company believes the discount rate is representative of current market conditions and takes into account estimates of future cash payments, expectations of possible variations in the amount and/or timing of cash flows, the risk premium, and nonperformance risk. The prices for oil and gas are forecast based on New York Mercantile Exchange (“NYMEX”) strip pricing, adjusted for basis differentials, for the first five years, after which a flat terminal price is used for each commodity stream. The prices for NGLs are forecast using OPIS Mont Belvieu pricing, for as long as the market is actively trading, after which a flat terminal price is used. Future operating costs are also adjusted as deemed appropriate for these estimates. The Company recorded impairment of proved oil and gas properties expense of $56.0 million and $124.4 million for the three and nine months ended September 30, 2015 , respectively, due to continued declines in commodity strip prices since year-end 2014, the Company’s decision to reduce capital invested in the development of certain prospects in its South Texas &amp; Gulf Coast and Permian regions, and a decline in performance of non-core assets. Proved properties measured at fair value within the accompanying balance sheets totaled $56.8 million as of September 30, 2015 . As of December 31, 2014, proved oil and gas properties measured at fair value totaled $33.4 million .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future development plans, risk weighted potential resource recovery, and estimated reserve values. The Company recorded abandonment and impairment of unproved oil and gas properties expense of $6.6 million and $24.0 million for the three and nine months ended September 30, 2015 , respectively, related to acreage the Company no longer intended to develop. Unproved properties measured at fair value were written down to zero in the accompanying balance sheets as of September 30, 2015 , and December 31, 2014 . Proved properties classified as held for sale, including the corresponding asset retirement obligation liability, are valued using a market approach, based on an estimated selling price, as evidenced by the most current bid prices received from third parties, if available. If an estimated selling price is not available, the Company utilizes the income valuation technique discussed above. Unproved properties classified as held for sale are valued using a market approach, based on an estimated selling price, as evidenced by the most current bid prices received from third parties. If an estimated selling price is not available, the Company estimates acreage value based on the price received for similar acreage in recent transactions by the Company or other market participants in the principal market. For the nine months ended September 30, 2015 , write-downs on certain assets held for sale totaled $98.6 million . There were minimal adjustments on certain assets held for sale for the three months ended September 30, 2015 . These write-downs are included within the net gain (loss) on divestiture activity line item on the accompanying statements of operations. Please refer to Note 3 – Acquisitions, Divestitures, and Assets Held for Sale.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t>
  </si>
  <si>
    <t>Suspended Well Costs (Notes)</t>
  </si>
  <si>
    <t>Suspended Well Costs [Abstract]</t>
  </si>
  <si>
    <t>Suspended Well Costs Disclosure [Text Block]</t>
  </si>
  <si>
    <t>Note 12 - Suspended Well Costs For the nine months ended September 30, 2015 , the Company charged $21.1 million of exploratory well costs to exploration expense related to two unsuccessful exploratory wells that were capitalized as of December 31, 2014. None of the costs were capitalized for a period greater than one year as of December 31, 2014, or at the time the wells were determined to be unsuccessful.</t>
  </si>
  <si>
    <t>Basis of Presentation, Significant Accounting Policies, and Recently Issued Accounting Standards (Policies)</t>
  </si>
  <si>
    <t>Fair Value of Financial Instruments, Policy [Policy Text Block]</t>
  </si>
  <si>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All of the Company’s derivative counterparties are members of the Company’s credit facility lender group.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 parties may use different methodologies or assumptions to determine the fair value of certain financial instruments that could result in a different estimate of fair value at the reporting date. Refer to Note 10 - Derivative Financial Instruments for more information regarding the Company’s derivative instruments.</t>
  </si>
  <si>
    <t>Fair Value Measurements Derivatives (Policies)</t>
  </si>
  <si>
    <t>Fair Value Measurements Net Profits Plan (Policies)</t>
  </si>
  <si>
    <t>Net Profits Plan [Abstract]</t>
  </si>
  <si>
    <t>Net Profits Plan [Policy Text Block]</t>
  </si>
  <si>
    <t>Net Profits Plan The Net Profits Plan is a standalone liability for which there is no available market price, principal market, or market participants. The inputs available for this instrument are unobservable and are therefore classified as Level 3 inputs. The Company employs the income valuation technique, which converts expected future cash flow amounts to a single present value amount. This technique uses the estimate of future cash payments, expectations of possible variations in the amount and/or timing of cash flows, the risk premium, and nonperformance risk to calculate the fair value. There is a direct correlation between realized oil, gas, and NGL commodity prices driving net cash flows and the Net Profits Plan liability. Generally, higher commodity prices result in a larger Net Profits Plan liability and lower commodity prices result in a smaller Net Profits Plan liability. The Company records the estimated fair value of the long-term liability for estimated future payments under the Net Profits Plan based on the discounted value of estimated future payments associated with each individual pool. The calculation of this liability is a significant management estimate. A discount rate of 12 percent is used to calculate this liability and is intended to represent the Company’s best estimate of the present value of expected future payments under the Net Profits Plan. The Company’s estimate of its liability is highly dependent on commodity prices, cost assumptions, discount rates, and overall market conditions. The Company regularly assesses the current market environment. The Net Profits Plan liability is determined using price assumptions of five one -year strip prices with the fifth year’s pricing then carried out indefinitely. The average price is adjusted for realized price differentials and to include the effects of the forecasted production covered by derivative contracts in the relevant periods. The non-cash expense associated with this significant management estimate is highly volatile from period to period due to fluctuations that occur in the oil, gas, and NGL commodity markets.</t>
  </si>
  <si>
    <t>Fair Value Measurements Proved &amp; Unproved Oil and Gas Properties (Policies)</t>
  </si>
  <si>
    <t>Property, Plant and Equipment, Impairment [Policy Text Block]</t>
  </si>
  <si>
    <t xml:space="preserve">Proved and Unproved Oil and Gas Properties Proved oil and gas property costs are evaluated for impairment and reduced to fair value when there is an indication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selected by the Company’s management. The calculation of the discount rate is based on the best information available and was estimated to be 12 percent as of September 30, 2015 , and December 31, 2014 . The Company believes the discount rate is representative of current market conditions and takes into account estimates of future cash payments, expectations of possible variations in the amount and/or timing of cash flows, the risk premium, and nonperformance risk. The prices for oil and gas are forecast based on New York Mercantile Exchange (“NYMEX”) strip pricing, adjusted for basis differentials, for the first five years, after which a flat terminal price is used for each commodity stream. The prices for NGLs are forecast using OPIS Mont Belvieu pricing, for as long as the market is actively trading, after which a flat terminal price is used. Future operating costs are also adjusted as deemed appropriate for these estimates. The Company recorded impairment of proved oil and gas properties expense of $56.0 million and $124.4 million for the three and nine months ended September 30, 2015 , respectively, due to continued declines in commodity strip prices since year-end 2014, the Company’s decision to reduce capital invested in the development of certain prospects in its South Texas &amp; Gulf Coast and Permian regions, and a decline in performance of non-core assets. Proved properties measured at fair value within the accompanying balance sheets totaled $56.8 million as of September 30, 2015 . As of December 31, 2014, proved oil and gas properties measured at fair value totaled $33.4 million .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future development plans, risk weighted potential resource recovery, and estimated reserve values. The Company recorded abandonment and impairment of unproved oil and gas properties expense of $6.6 million and $24.0 million for the three and nine months ended September 30, 2015 , respectively, related to acreage the Company no longer intended to develop. Unproved properties measured at fair value were written down to zero in the accompanying balance sheets as of September 30, 2015 , and December 31, 2014 . Proved properties classified as held for sale, including the corresponding asset retirement obligation liability, are valued using a market approach, based on an estimated selling price, as evidenced by the most current bid prices received from third parties, if available. If an estimated selling price is not available, the Company utilizes the income valuation technique discussed above. Unproved properties classified as held for sale are valued using a market approach, based on an estimated selling price, as evidenced by the most current bid prices received from third parties. If an estimated selling price is not available, the Company estimates acreage value based on the price received for similar acreage in recent transactions by the Company or other market participants in the principal market. For the nine months ended September 30, 2015 , write-downs on certain assets held for sale totaled $98.6 million . There were minimal adjustments on certain assets held for sale for the three months ended September 30, 2015 . These write-downs are included within the net gain (loss) on divestiture activity line item on the accompanying statements of operations. Please refer to Note 3 – Acquisitions, Divestitures, and Assets Held for Sale.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t>
  </si>
  <si>
    <t>Income Taxes (Tables)</t>
  </si>
  <si>
    <t>Schedule of provision for income taxes</t>
  </si>
  <si>
    <t>The provision for income taxes consists of the following: For the Three Months Ended September 30, For the Nine Months Ended September 30, 2015 2014 2015 2014 (in thousands) Current portion of income tax expense (benefit): Federal $ — $ — $ — $ — State (8,308 ) 479 2,092 1,480 Deferred portion of income tax expense (benefit) 4,168 124,269 (80,388 ) 198,180 Total income tax expense (benefit) $ (4,140 ) $ 124,748 $ (78,296 ) $ 199,660 403.5 % 37.4 % 42.2 % 37.4 %</t>
  </si>
  <si>
    <t>Long-Term Debt (Tables)</t>
  </si>
  <si>
    <t>Schedule of Line of Credit Facilities [Table Text Block]</t>
  </si>
  <si>
    <t xml:space="preserve">The following table presents the outstanding balance, total amount of letters of credit, and available borrowing capacity under the Credit Agreement as of October 21, 2015 , September 30, 2015 , and December 31, 2014 : As of October 21, 2015 As of September 30, 2015 As of December 31, 2014 (in thousands) Credit facility balance $ 177,500 $ 184,000 $ 166,000 Letters of credit (1) $ 200 $ 200 $ 808 Available borrowing capacity $ 1,322,300 $ 1,315,800 $ 1,333,192 ____________________________________________ (1) Letters of credit reduce the amount available under the credit facility on a dollar-for-dollar basis. </t>
  </si>
  <si>
    <t>Schedule of Long-term Debt Instruments [Table Text Block]</t>
  </si>
  <si>
    <t>The Senior Notes line on the accompanying balance sheets represents the outstanding principal amount of the notes shown in the table below (the “Senior Notes”): As of September 30, 2015 As of December 31, 2014 (in thousands) 6.625% Senior Notes due 2019 $ — $ 350,000 6.50% Senior Notes due 2021 350,000 350,000 6.125% Senior Notes due 2022 600,000 600,000 6.50% Senior Notes due 2023 400,000 400,000 5.0% Senior Notes due 2024 500,000 500,000 5.625% Senior Notes due 2025 500,000 — Total Senior Notes $ 2,350,000 $ 2,200,000</t>
  </si>
  <si>
    <t>Debt Instrument Redemption [Table Text Block]</t>
  </si>
  <si>
    <t>On or after June 1, 2020 , the Company may also redeem all or, from time to time during the twelve-month period beginning on June 1 of each applicable year, a portion of the 2025 Notes at the redemption prices set forth below expressed as a percentage of the principal amount redeemed, plus accrued and unpaid interest: 2020 102.813 % 2021 101.875 % 2022 100.938 % 2023 and thereafter 100.000 %</t>
  </si>
  <si>
    <t>Compensation Plans Compensation Plans (Tables)</t>
  </si>
  <si>
    <t>Compensation Related Costs [Abstract]</t>
  </si>
  <si>
    <t>Schedule of Share-based Compensation, Restricted Stock Units Award Activity [Table Text Block]</t>
  </si>
  <si>
    <t>A summary of the status and activity of non-vested RSUs for the nine months ended September 30, 2015 , is presented in the following table: RSUs Weighted-Average Grant-Date Fair Value Non-vested at beginning of year 515,724 $ 68.29 Granted 356,246 $ 43.72 Vested (267,244 ) $ 63.43 Forfeited (41,330 ) $ 68.63 Non-vested at end of quarter 563,396 $ 55.04</t>
  </si>
  <si>
    <t>Share-based Compensation, Performance Shares Award Unvested Activity [Table Text Block]</t>
  </si>
  <si>
    <t>A summary of the status and activity of non-vested PSUs for the nine months ended September 30, 2015 , is presented in the following table: PSUs (1) Weighted-Average Grant-Date Fair Value Non-vested at beginning of year 433,660 $ 73.63 Granted 320,753 $ 45.34 Vested (75,353 ) $ 51.59 Forfeited (47,787 ) $ 74.42 Non-vested at end of quarter 631,273 $ 61.83 ____________________________________________ (1) The number of awards assumes a multiplier of one . The final number of shares of common stock issued may vary depending on the three -year performance multiplier, which ranges from zero to two .</t>
  </si>
  <si>
    <t>Pension Benefits (Tables)</t>
  </si>
  <si>
    <t>Components of the net periodic benefit cost for both the Qualified and the Nonqualified Pension Plan</t>
  </si>
  <si>
    <t>The following table presents the components of the net periodic benefit cost for the Pension Plans: For the Three Months Ended September 30, For the Nine Months Ended September 30, 2015 2014 2015 2014 (in thousands) Service cost $ 1,989 $ 1,584 $ 5,963 $ 4,752 Interest cost 624 548 1,872 1,643 Expected return on plan assets that reduces periodic pension costs (546 ) (494 ) (1,637 ) (1,483 ) Amortization of prior service costs 4 4 13 13 Amortization of net actuarial loss 371 172 1,114 516 Net periodic benefit cost $ 2,442 $ 1,814 $ 7,325 $ 5,441</t>
  </si>
  <si>
    <t>Earnings per Share (Tables)</t>
  </si>
  <si>
    <t>Schedule of calculation of basic and diluted earnings per share</t>
  </si>
  <si>
    <t>The following table sets forth the calculations of basic and diluted earnings per share: For the Three Months Ended September 30, For the Nine Months Ended September 30, 2015 2014 2015 2014 (in thousands, except per share amounts) Net income (loss) $ 3,114 $ 208,938 $ (107,452 ) $ 334,325 Basic weighted-average common shares outstanding 67,961 67,379 67,638 67,169 Add: dilutive effect of stock options, unvested RSUs, and contingent PSUs 158 1,051 — 1,089 Diluted weighted-average common shares outstanding 68,119 68,430 67,638 68,258 Basic net income (loss) per common share $ 0.05 $ 3.10 $ (1.59 ) $ 4.98 Diluted net income (loss) per common share $ 0.05 $ 3.05 $ (1.59 ) $ 4.90</t>
  </si>
  <si>
    <t>Derivative Financial Instruments (Tables)</t>
  </si>
  <si>
    <t>Schedule of Notional Amounts of Outstanding Derivative Positions [Table Text Block]</t>
  </si>
  <si>
    <t xml:space="preserve">The following tables summarize the approximate volumes and average contract prices of contracts the Company had in place as of September 30, 2015 : Oil Contracts Oil Swaps Contract Period NYMEX WTI Volumes Weighted-Average Contract Price (Bbls) (per Bbl) Fourth quarter 2015 1,137,000 $ 90.15 2016 5,570,000 $ 88.01 All oil swaps 6,707,000 Oil Collars Contract Period NYMEX WTI Volumes Weighted- Average Floor Price Weighted- Average Ceiling Price (Bbls) (per Bbl) (per Bbl) Fourth quarter 2015 869,000 $ 85.00 $ 92.19 All oil collars 869,000 Gas Contracts Gas Swaps Contract Period Volumes Weighted-Average Contract Price (MMBtu) (per MMBtu) Fourth quarter 2015 12,499,000 $ 4.01 2016 80,186,000 $ 3.61 2017 37,527,000 $ 4.09 2018 30,606,000 $ 4.27 2019 24,415,000 $ 4.34 All gas swaps* 185,233,000 *Gas swaps are comprised of IF El Paso Permian ( 2% ), IF HSC ( 95% ), IF NGPL TXOK ( 1% ), and IF NNG Ventura ( 2% ). Gas Collars Contract Period Volumes Weighted- Average Floor Price Weighted- Average Ceiling Price (MMBtu) (per MMBtu) (per MMBtu) Fourth quarter 2015 5,157,000 $ 3.99 $ 4.29 All gas collars* 5,157,000 *Gas collars are comprised of IF El Paso Permian ( 6% ), IF HSC ( 89% ), and IF NNG Ventura ( 5% ). NGL Contracts NGL Swaps OPIS Purity Ethane Mont Belvieu OPIS Propane Mont Belvieu Non-TET OPIS Normal Butane Mont Belvieu Non-TET OPS Isobutane Mont Belvieu Non-TET Contract Period Volumes Weighted-Average Contract Price Volumes Weighted-Average Volumes Weighted-Average Volumes Weighted-Average (Bbls) (per Bbl) (Bbls) (per Bbl) (Bbls) (per Bbl) (Bbls) (per Bbl) Fourth quarter 2015 — $ — 941,000 $ 19.60 322,000 $ 24.90 276,000 $ 25.30 2016 3,193,000 $ 8.47 2,746,000 $ 19.09 273,000 $ 25.62 233,000 $ 25.87 2017 2,271,000 $ 9.16 — $ — — $ — — $ — 2018 1,671,000 $ 10.65 — $ — — $ — — $ — 2019 1,200,000 $ 10.92 — $ — — $ — — $ — 2020 539,000 $ 11.13 — $ — — $ — — $ — Total NGL swaps 8,874,000 3,687,000 595,000 509,000 </t>
  </si>
  <si>
    <t>Schedule of fair value of derivatives in accompanying balance sheets</t>
  </si>
  <si>
    <t>The following tables detail the fair value of derivatives recorded in the accompanying balance sheets, by category: As of September 30, 2015 Derivative Assets Derivative Liabilities Balance Sheet Classification Fair Value Balance Sheet Classification Fair Value (in thousands) Commodity contracts Current assets $ 347,299 Current liabilities $ 2,900 Commodity contracts Noncurrent assets 147,530 Noncurrent liabilities 2,019 Derivatives not designated as hedging instruments $ 494,829 $ 4,919 As of December 31, 2014 Derivative Assets Derivative Liabilities Balance Sheet Classification Fair Value Balance Sheet Classification Fair Value (in thousands) Commodity contracts Current assets $ 402,668 Current liabilities $ — Commodity contracts Noncurrent assets 189,540 Noncurrent liabilities 70 Derivatives not designated as hedging instruments $ 592,208 $ 70</t>
  </si>
  <si>
    <t>Schedule of the potential effects of master netting arrangements [Table Text Block]</t>
  </si>
  <si>
    <t>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As of Offsetting of Derivative Assets and Liabilities September 30, 2015 December 31, 2014 September 30, 2015 December 31, 2014 (in thousands) Gross amounts presented in the accompanying balance sheets $ 494,829 $ 592,208 $ (4,919 ) $ (70 ) Amounts not offset in the accompanying balance sheets (4,919 ) (70 ) 4,919 70 Net amounts $ 489,910 $ 592,138 $ — $ —</t>
  </si>
  <si>
    <t>Schedule of derivative (gain) loss</t>
  </si>
  <si>
    <t xml:space="preserve">The following table summarizes the components of the derivative (gain) loss presented in the accompanying statements of operations: For the Three Months Ended September 30, For the Nine Months Ended September 30, 2015 2014 2015 2014 (in thousands) Derivative settlement (gain) loss: Oil contracts $ (90,493 ) $ 517 $ (270,622 ) $ 27,435 Gas contracts (1) (19,167 ) 1,687 (92,279 ) 28,563 NGL contracts (4,035 ) (1,930 ) (24,818 ) 6,896 Total derivative settlement (gain) loss (2) $ (113,695 ) $ 274 $ (387,719 ) $ 62,894 Total derivative (gain) loss: Oil contracts $ (131,728 ) $ (140,912 ) $ (138,839 ) $ (15,367 ) Gas contracts (66,538 ) (41,352 ) (142,807 ) 46,263 NGL contracts (13,987 ) (8,397 ) (3,845 ) 2,574 Total derivative (gain) loss (3) $ (212,253 ) $ (190,661 ) $ (285,491 ) $ 33,470 ____________________________________________ (1) Natural gas derivative settlements for the nine months ended September 30, 2015 , include a $15.3 million gain recorded in the second quarter of 2015 on the early settlement of futures contracts as a result of divesting of the Company’s Mid-Continent assets. (2) Total derivative settlement (gain) loss is reported net of the change in accrued settlements between periods in the derivative cash settlements line item on the condensed consolidated statements of cash flows within net cash provided by operating activities. (3) Total derivative (gain) loss is reported in the derivative (gain) loss line item on the condensed consolidated statements of cash flows within net cash provided by operating activities. </t>
  </si>
  <si>
    <t>Fair Value Measurements Fair Value Measurements (Tables)</t>
  </si>
  <si>
    <t>Fair Value, Assets and Liabilities Measured on Recurring and Nonrecurring Basis [Line Items]</t>
  </si>
  <si>
    <t>Fair Value Measurements, Recurring and Nonrecurring [Table Text Block]</t>
  </si>
  <si>
    <t>The following table is a listing of the Company’s assets and liabilities that are measured at fair value in the accompanying balance sheets and where they are classified within the fair value hierarchy as of September 30, 2015 : Level 1 Level 2 Level 3 (in thousands) Assets: Derivatives (1) $ — $ 494,829 $ — Proved oil and gas properties (2) $ — $ — $ 56,849 Oil and gas properties held for sale (2) $ — $ — $ 3,376 Liabilities: Derivatives (1) $ — $ 4,919 $ — Net Profits Plan (1) $ — $ — $ 13,962 ____________________________________________ (1) This represents a financial asset or liability that is measured at fair value on a recurring basis. (2) This represents a non-financial asset that is measured at fair value on a nonrecurring basis. The following is a listing of the Company’s assets and liabilities that are measured at fair value in the accompanying balance sheets and where they were classified within the hierarchy as of December 31, 2014 : Level 1 Level 2 Level 3 (in thousands) Assets: Derivatives (1) $ — $ 592,208 $ — Proved oil and gas properties (2) $ — $ — $ 33,423 Oil and gas properties held for sale (2) $ — $ — $ 17,891 Liabilities: Derivatives (1) $ — $ 70 $ — Net Profits Plan (1) $ — $ — $ 27,136 ____________________________________________ (1) This represents a financial asset or liability that is measured at fair value on a recurring basis. (2) This represents a non-financial asset that is measured at fair value on a non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t>
  </si>
  <si>
    <t>Net Profit Plan liability [Member]</t>
  </si>
  <si>
    <t>Net Profit Plan Fair Value, Liabilities Measured on Recurring Basis, Unobservable Input Reconciliation [Table Text Block]</t>
  </si>
  <si>
    <t xml:space="preserve">The following table reflects the activity for the Company’s Net Profits Plan liability measured at fair value using Level 3 inputs: For the Nine Months Ended September 30, 2015 (in thousands) Beginning balance $ 27,136 Net decrease in liability (1) (5,749 ) Net settlements (1) (2) (7,425 ) Transfers in (out) of Level 3 — Ending balance $ 13,962 ____________________________________________ (1) Net changes in the Company’s Net Profits Plan liability are shown in the Change in Net Profits Plan liability line item of the accompanying statements of operations. (2) Settlements represent cash payments made or accrued under the Net Profits Plan. The amount in the table includes cash payments made or accrued under the Net Profits Plan of $3.8 million for the nine months ended September 30, 2015 , as a result of the divestitures of properties subject to the Net Profits Plan. </t>
  </si>
  <si>
    <t>Senior Notes [Member]</t>
  </si>
  <si>
    <t>Senior Notes Fair Value [Table Text Block]</t>
  </si>
  <si>
    <t>The following table reflects the fair value of the Senior Notes measured using Level 1 inputs based on quoted secondary market trading prices. The Senior Notes were not presented at fair value on the accompanying balance sheets as of September 30, 2015 , or December 31, 2014 , as they are recorded at historical value. As of September 30, 2015 As of December 31, 2014 (in thousands) 6.625% Senior Notes due 2019 $ — $ 350,018 6.50% Senior Notes due 2021 $ 336,658 $ 343,000 6.125% Senior Notes due 2022 $ 552,000 $ 556,500 6.50% Senior Notes due 2023 $ 374,000 $ 379,000 5.0% Senior Notes due 2024 $ 423,750 $ 435,000 5.625% Senior Notes due 2025 $ 430,000 $ —</t>
  </si>
  <si>
    <t>Acquisitions, Divestitures, and Assets Held for Sale Divestitures (Details) - USD ($) $ in Thousands</t>
  </si>
  <si>
    <t>12 Months Ended</t>
  </si>
  <si>
    <t>Mar. 31, 2015</t>
  </si>
  <si>
    <t>Dec. 31, 2015</t>
  </si>
  <si>
    <t>Income Statement, Balance Sheet and Additional Disclosures by Disposal Groups, Including Discontinued Operations [Line Items]</t>
  </si>
  <si>
    <t>Net proceeds from sale of oil and gas properties</t>
  </si>
  <si>
    <t>Disposal Group, Not Discontinued Operation, Loss (Gain) on Write-down</t>
  </si>
  <si>
    <t>Mid Continent Divestiture 2015 [Member]</t>
  </si>
  <si>
    <t>Disposal Group, Not Discontinued Operation, Gain (Loss) on Disposal</t>
  </si>
  <si>
    <t>Business Exit Costs</t>
  </si>
  <si>
    <t>Mid Continent Divestiture 2015 [Member] | Mid Continent Lease Obligation net of Expected Income [Member]</t>
  </si>
  <si>
    <t>Mid Continent Lease Obligation net of Expected Income</t>
  </si>
  <si>
    <t>Scenario, Forecast [Member] | Mid Continent Divestiture 2015 [Member]</t>
  </si>
  <si>
    <t>Acquisitions, Divestitures, and Assets Held for Sale Assets Held for Sale (Details) $ in Thousands</t>
  </si>
  <si>
    <t>Mar. 31, 2015USD ($)</t>
  </si>
  <si>
    <t>Sep. 30, 2015USD ($)</t>
  </si>
  <si>
    <t>Oct. 21, 2015USD ($)</t>
  </si>
  <si>
    <t>Dec. 31, 2014USD ($)</t>
  </si>
  <si>
    <t>Assets Held-for-sale Reasonably Certain Period for Sale</t>
  </si>
  <si>
    <t>Disposal Group, Including Discontinued Operation, Assets, Current</t>
  </si>
  <si>
    <t>Asset Retirement Obligations Assets Held-for-sale Noncurrent</t>
  </si>
  <si>
    <t>Subsequent Event [Member] | Permian Divestiture 2015 [Member]</t>
  </si>
  <si>
    <t>Purchase Price for Divestiture Package</t>
  </si>
  <si>
    <t>Income Taxes (Details) - USD ($) $ in Thousands</t>
  </si>
  <si>
    <t>Components of the provision for income taxes</t>
  </si>
  <si>
    <t>Federal</t>
  </si>
  <si>
    <t>State</t>
  </si>
  <si>
    <t>Deferred portion of income tax expense (benefit)</t>
  </si>
  <si>
    <t>Total income tax expense (benefit)</t>
  </si>
  <si>
    <t>Effective tax rate</t>
  </si>
  <si>
    <t>403.50%</t>
  </si>
  <si>
    <t>37.40%</t>
  </si>
  <si>
    <t>42.20%</t>
  </si>
  <si>
    <t>Income Taxes Narrative (Details) $ in Millions</t>
  </si>
  <si>
    <t>Income Tax Narrative [Abstract]</t>
  </si>
  <si>
    <t>Tax Credit Recorded for IRS R&amp;D Settlement</t>
  </si>
  <si>
    <t>Long-Term Debt Revolving Credit Facility (Details) - USD ($) $ in Thousands</t>
  </si>
  <si>
    <t>Jun. 30, 2015</t>
  </si>
  <si>
    <t>Debt Instrument [Line Items]</t>
  </si>
  <si>
    <t>Long-term Line of Credit</t>
  </si>
  <si>
    <t>Revolving Credit Facility [Member]</t>
  </si>
  <si>
    <t>Line of Credit Facility, Maximum Borrowing Capacity</t>
  </si>
  <si>
    <t>Line of Credit Facility, Current Borrowing Capacity</t>
  </si>
  <si>
    <t>Borrowing Base, Line of Credit</t>
  </si>
  <si>
    <t>Percentage of Proved Property Secured for Credit Facility Borrowing</t>
  </si>
  <si>
    <t>75.00%</t>
  </si>
  <si>
    <t>Line of Credit, Covenant Compliance, Maximum Annual Dividend Payment</t>
  </si>
  <si>
    <t>Letters of Credit Outstanding, Amount</t>
  </si>
  <si>
    <t>[1]</t>
  </si>
  <si>
    <t>Line of Credit Facility, Remaining Borrowing Capacity</t>
  </si>
  <si>
    <t>Subsequent Event [Member] | Revolving Credit Facility [Member]</t>
  </si>
  <si>
    <t>Letters of credit reduce the amount available under the credit facility on a dollar-for-dollar basis.</t>
  </si>
  <si>
    <t>Long-Term Debt Senior Notes (Details) - USD ($)</t>
  </si>
  <si>
    <t>6 Months Ended</t>
  </si>
  <si>
    <t>Jun. 22, 2015</t>
  </si>
  <si>
    <t>Jun. 05, 2015</t>
  </si>
  <si>
    <t>May. 21, 2015</t>
  </si>
  <si>
    <t>May. 20, 2015</t>
  </si>
  <si>
    <t>Senior Notes</t>
  </si>
  <si>
    <t>Gains (Losses) on Extinguishment of Debt, Non-Cash Portion</t>
  </si>
  <si>
    <t>6.625% Senior Notes, Due 2019 Face Value</t>
  </si>
  <si>
    <t>6.50% Senior Notes, Due 2021 Face Value</t>
  </si>
  <si>
    <t>6.125% Senior Notes, Due 2022 Face Value</t>
  </si>
  <si>
    <t>6.50% Senior Notes, Due 2023 Face Value</t>
  </si>
  <si>
    <t>5% Senior Notes, Due 2024 Face Value</t>
  </si>
  <si>
    <t>5.625% Senior Notes, Due 2025 Face Value</t>
  </si>
  <si>
    <t>Debt Instrument, Covenant Compliance, Dividends Excluded From Computation</t>
  </si>
  <si>
    <t>Senior Notes [Member] | 5.625% Senior Notes Due 2025 [Member]</t>
  </si>
  <si>
    <t>Debt Instrument, Interest Rate, Stated Percentage</t>
  </si>
  <si>
    <t>5.625%</t>
  </si>
  <si>
    <t>Debt Instrument, Face Amount</t>
  </si>
  <si>
    <t>Debt Issuance Cost</t>
  </si>
  <si>
    <t>Senior Notes [Member] | 5.625% Senior Notes Due 2025 [Member] | Debt Instrument, Redemption, Period One [Member]</t>
  </si>
  <si>
    <t>Debt Instrument, Redemption Price, Percentage</t>
  </si>
  <si>
    <t>105.625%</t>
  </si>
  <si>
    <t>Debt Instrument, Maximum Early Redemption, Percentage of Principal</t>
  </si>
  <si>
    <t>35.00%</t>
  </si>
  <si>
    <t>Senior Notes [Member] | 5.625% Senior Notes Due 2025 [Member] | Debt Instrument, Redemption, Period Two [Member]</t>
  </si>
  <si>
    <t>100.00%</t>
  </si>
  <si>
    <t>Senior Notes [Member] | 5.625% Senior Notes Due 2025 [Member] | Debt Instrument, Redemption, Period Three [Member]</t>
  </si>
  <si>
    <t>102.813%</t>
  </si>
  <si>
    <t>Senior Notes [Member] | 5.625% Senior Notes Due 2025 [Member] | Debt Instrument, Redemption, Period Four [Member]</t>
  </si>
  <si>
    <t>101.875%</t>
  </si>
  <si>
    <t>Senior Notes [Member] | 5.625% Senior Notes Due 2025 [Member] | Debt Instrument, Redemption, Period Five [Member]</t>
  </si>
  <si>
    <t>100.938%</t>
  </si>
  <si>
    <t>Senior Notes [Member] | 5.625% Senior Notes Due 2025 [Member] | Debt Instrument, Redemption, Period Six [Member]</t>
  </si>
  <si>
    <t>Senior Notes [Member] | 6.625% Senior Notes Due 2019 [Member]</t>
  </si>
  <si>
    <t>6.625%</t>
  </si>
  <si>
    <t>Price per Note Tendered</t>
  </si>
  <si>
    <t>Debt Instrument, Face Amount, Individual Note</t>
  </si>
  <si>
    <t>Debt Instrument, Repurchased Face Amount</t>
  </si>
  <si>
    <t>Percentage of Notes Tendered</t>
  </si>
  <si>
    <t>69.00%</t>
  </si>
  <si>
    <t>Debt Instrument, Repurchase Amount</t>
  </si>
  <si>
    <t>Debt Instrument, Repurchase Premium</t>
  </si>
  <si>
    <t>Senior Notes [Member] | 6.625% Senior Notes Due 2019 [Member] | Early Debt Redemption, Year [Domain]</t>
  </si>
  <si>
    <t>103.313%</t>
  </si>
  <si>
    <t>Senior Notes [Member] | 6.50% Senior Notes Due 2021 [Member]</t>
  </si>
  <si>
    <t>6.50%</t>
  </si>
  <si>
    <t>Senior Notes [Member] | 6.125% Senior Notes Due 2022 [Member]</t>
  </si>
  <si>
    <t>6.125%</t>
  </si>
  <si>
    <t>Senior Notes [Member] | 6.50% Senior Notes Due 2023 [Member]</t>
  </si>
  <si>
    <t>Senior Notes [Member] | 5% Senior Notes Due 2024 [Member]</t>
  </si>
  <si>
    <t>5.00%</t>
  </si>
  <si>
    <t>Commitments and Contingencies Commitments and Contingencies (Details) $ in Millions</t>
  </si>
  <si>
    <t>Drilling Rig Commitment [Domain]</t>
  </si>
  <si>
    <t>Other Commitments [Line Items]</t>
  </si>
  <si>
    <t>Gain (Loss) on Contract Termination</t>
  </si>
  <si>
    <t>Through-put Commitment [Domain]</t>
  </si>
  <si>
    <t>Unrecorded Unconditional Purchase Obligation</t>
  </si>
  <si>
    <t>Commitments and Contingencies Loss Contingency (Details) $ in Millions</t>
  </si>
  <si>
    <t>Royalty Dispute [Domain]</t>
  </si>
  <si>
    <t>Loss Contingencies [Line Items]</t>
  </si>
  <si>
    <t>Loss Contingency Accrual</t>
  </si>
  <si>
    <t>Compensation Plans (Details)</t>
  </si>
  <si>
    <t>Sep. 30, 2015USD ($)$ / sharesshares</t>
  </si>
  <si>
    <t>Sep. 30, 2014USD ($)</t>
  </si>
  <si>
    <t>Sep. 30, 2014USD ($)shares</t>
  </si>
  <si>
    <t>Dec. 31, 2014$ / sharesshares</t>
  </si>
  <si>
    <t>Share-based Compensation Arrangement by Share-based Payment Award [Line Items]</t>
  </si>
  <si>
    <t>Stock-based compensation expense | $</t>
  </si>
  <si>
    <t>Share-based Compensation Arrangement by Share-based Payment Award, Assumed Number of Shares Awarded per Performance Stock Unit</t>
  </si>
  <si>
    <t>Performance Shares [Member]</t>
  </si>
  <si>
    <t>Share-based Compensation, Awards Other Than Options, Performance Measurement Period</t>
  </si>
  <si>
    <t>Unrecognized stock based compensation expense |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Granted in Period, Total Fair Value | $</t>
  </si>
  <si>
    <t>Multiplier Applied to PSU Awards Upon Settlement</t>
  </si>
  <si>
    <t>Restricted Stock, Shares Issued Net of Shares for Tax Withholdings</t>
  </si>
  <si>
    <t>Shares Paid for Tax Withholding for Share Based Compensation</t>
  </si>
  <si>
    <t>Restricted Stock Units (RSUs) [Member]</t>
  </si>
  <si>
    <t>Share-based Compensation Arrangement by Share-based Payment Award, Non-Option Equity Instruments, Granted</t>
  </si>
  <si>
    <t>Number of Shares Represented by Each RSU</t>
  </si>
  <si>
    <t>Shares Issued to the Board of Directors [Member]</t>
  </si>
  <si>
    <t>Share-based Compensation Arrangement by Share-based Payment Award, Award Vesting Period</t>
  </si>
  <si>
    <t>1 year</t>
  </si>
  <si>
    <t>Shares Issued to the Board of Directors, Director with 5 or more years of service [Member]</t>
  </si>
  <si>
    <t>5 years</t>
  </si>
  <si>
    <t>Employee Stock [Member]</t>
  </si>
  <si>
    <t>Share-based Compensation Arrangement by Share-based Payment Award, Maximum Employee Subscription Rate</t>
  </si>
  <si>
    <t>15.00%</t>
  </si>
  <si>
    <t>Share-based Compensation Arragement by Share-based Payment Award, Maximum Employee Subscription | $</t>
  </si>
  <si>
    <t>Share-based Compensation Arrangement by Share-Based Payment Award, Percent of Offering Date Price Paid</t>
  </si>
  <si>
    <t>85.00%</t>
  </si>
  <si>
    <t>Share-based Compensation Arrangement by Share-based Payment Award, Number of Shares Available for Grant</t>
  </si>
  <si>
    <t>Minimum [Member] | Performance Shares [Member]</t>
  </si>
  <si>
    <t>Share-based Compensation Arrangement by Share-based Payment Award, Number of Shares Awarded per Performance Stock Unit</t>
  </si>
  <si>
    <t>0.00%</t>
  </si>
  <si>
    <t>Maximum [Member] | Performance Shares [Member]</t>
  </si>
  <si>
    <t>200.00%</t>
  </si>
  <si>
    <t>The number of awards assumes a multiplier of one. The final number of shares of common stock issued may vary depending on the three-year performance multiplier, which ranges from zero to two.</t>
  </si>
  <si>
    <t>Compensation Plans Non Stock-based Compensation (Details) - Net Profits Plan [Member] - USD ($)</t>
  </si>
  <si>
    <t>Total Cash Payments, Made or Accrued under Profit Sharing Plan</t>
  </si>
  <si>
    <t>Cash Payments Made or Accrued under Profit Sharing Plan Related to Divestiture Proceeds</t>
  </si>
  <si>
    <t>Pension Benefits (Details) - USD ($) $ in Thousands</t>
  </si>
  <si>
    <t>Components of Net Periodic Benefit Costs for Both Pension Plans</t>
  </si>
  <si>
    <t>Service cost</t>
  </si>
  <si>
    <t>Interest cost</t>
  </si>
  <si>
    <t>Expected return on plan assets that reduces periodic pension costs</t>
  </si>
  <si>
    <t>Amortization of prior service costs</t>
  </si>
  <si>
    <t>Amortization of net actuarial loss</t>
  </si>
  <si>
    <t>Net periodic benefit cost</t>
  </si>
  <si>
    <t>Pension Benefits Pension Narrative (Details) $ in Millions</t>
  </si>
  <si>
    <t>Pension Narrative [Abstract]</t>
  </si>
  <si>
    <t>Percentage in excess of the greater of the benefit obligation or the market-related value of assets, gain and losses amortized (as a percent)</t>
  </si>
  <si>
    <t>10.00%</t>
  </si>
  <si>
    <t>Pension and Other Postretirement Benefit Contributions</t>
  </si>
  <si>
    <t>Earnings per Share (Details) $ / shares in Units, $ in Thousands</t>
  </si>
  <si>
    <t>Sep. 30, 2014USD ($)$ / sharesshares</t>
  </si>
  <si>
    <t>Earnings per share</t>
  </si>
  <si>
    <t>Antidilutive Securities Excluded from Computation of Earnings Per Share, Amount</t>
  </si>
  <si>
    <t>Calculation of basic and diluted earnings per share</t>
  </si>
  <si>
    <t>Net income (loss) | $</t>
  </si>
  <si>
    <t>Add: dilutive effect of stock options, unvested RSU's, and contingent PSU's</t>
  </si>
  <si>
    <t>Basic net income (loss) per common share | $ / shares</t>
  </si>
  <si>
    <t>Diluted net income (loss) per common share | $ / shares</t>
  </si>
  <si>
    <t>Derivative Financial Instruments (Details)</t>
  </si>
  <si>
    <t>Oct. 21, 2015$ / Barrelsbbl</t>
  </si>
  <si>
    <t>Sep. 30, 2015MMBTU$ / EnergyContent$ / Barrelsbbl</t>
  </si>
  <si>
    <t>Crude oil</t>
  </si>
  <si>
    <t>Portion of Future Oil and Gas Production Being Hedged</t>
  </si>
  <si>
    <t>Natural Gas [Member]</t>
  </si>
  <si>
    <t>Portion of Gas Production Being Hedged | MMBTU</t>
  </si>
  <si>
    <t>Natural Gas Liquids [Member]</t>
  </si>
  <si>
    <t>Swap | Crude oil</t>
  </si>
  <si>
    <t>Swap | Natural Gas [Member]</t>
  </si>
  <si>
    <t>Collar [Member] | Crude oil</t>
  </si>
  <si>
    <t>Collar [Member] | Natural Gas [Member]</t>
  </si>
  <si>
    <t>Fourth Quarter Current Year [Member] | Swap | Crude oil</t>
  </si>
  <si>
    <t>Weighted-Average Contract Price | $ / Barrels</t>
  </si>
  <si>
    <t>Fourth Quarter Current Year [Member] | Swap | Natural Gas [Member]</t>
  </si>
  <si>
    <t>Weighted-Average Contract Price | $ / EnergyContent</t>
  </si>
  <si>
    <t>Fourth Quarter Current Year [Member] | Collar [Member] | Crude oil</t>
  </si>
  <si>
    <t>Weighted-Average Floor Price | $ / Barrels</t>
  </si>
  <si>
    <t>Weighted-Average Ceiling Price | $ / Barrels</t>
  </si>
  <si>
    <t>Fourth Quarter Current Year [Member] | Collar [Member] | Natural Gas [Member]</t>
  </si>
  <si>
    <t>Weighted-Average Floor Price | $ / EnergyContent</t>
  </si>
  <si>
    <t>Weighted-Average Ceiling Price | $ / EnergyContent</t>
  </si>
  <si>
    <t>2016 [Member] | Swap | Crude oil</t>
  </si>
  <si>
    <t>2016 [Member] | Swap | Natural Gas [Member]</t>
  </si>
  <si>
    <t>2017 [Member] | Swap | Natural Gas [Member]</t>
  </si>
  <si>
    <t>2018 [Member] | Swap | Natural Gas [Member]</t>
  </si>
  <si>
    <t>2019 [Member] | Swap | Natural Gas [Member]</t>
  </si>
  <si>
    <t>IF NNG Ventura [Member]</t>
  </si>
  <si>
    <t>Index percent of natural gas fixed swaps</t>
  </si>
  <si>
    <t>2.00%</t>
  </si>
  <si>
    <t>Index percent of natural gas collars</t>
  </si>
  <si>
    <t>IF HSC [Member]</t>
  </si>
  <si>
    <t>95.00%</t>
  </si>
  <si>
    <t>89.00%</t>
  </si>
  <si>
    <t>IF NGPL TXOK [Member]</t>
  </si>
  <si>
    <t>1.00%</t>
  </si>
  <si>
    <t>IF El Paso Permian [Member]</t>
  </si>
  <si>
    <t>6.00%</t>
  </si>
  <si>
    <t>OPIS Normal Butane Mont Belvieu Non-TET [Member] | Swap | Natural Gas Liquids [Member]</t>
  </si>
  <si>
    <t>OPIS Normal Butane Mont Belvieu Non-TET [Member] | Fourth Quarter Current Year [Member] | Swap | Natural Gas Liquids [Member]</t>
  </si>
  <si>
    <t>OPIS Normal Butane Mont Belvieu Non-TET [Member] | 2016 [Member] | Swap | Natural Gas Liquids [Member]</t>
  </si>
  <si>
    <t>OPIS Normal Butane Mont Belvieu Non-TET [Member] | 2017 [Member] | Swap | Natural Gas Liquids [Member]</t>
  </si>
  <si>
    <t>OPIS Normal Butane Mont Belvieu Non-TET [Member] | 2018 [Member] | Swap | Natural Gas Liquids [Member]</t>
  </si>
  <si>
    <t>OPIS Normal Butane Mont Belvieu Non-TET [Member] | 2019 [Member] | Swap | Natural Gas Liquids [Member]</t>
  </si>
  <si>
    <t>OPIS Normal Butane Mont Belvieu Non-TET [Member] | 2020 [Member] | Swap | Natural Gas Liquids [Member]</t>
  </si>
  <si>
    <t>OPIS Ethane Purity Mont Belvieu [Member] | Swap | Natural Gas Liquids [Member]</t>
  </si>
  <si>
    <t>OPIS Ethane Purity Mont Belvieu [Member] | Fourth Quarter Current Year [Member] | Swap | Natural Gas Liquids [Member]</t>
  </si>
  <si>
    <t>OPIS Ethane Purity Mont Belvieu [Member] | 2016 [Member] | Swap | Natural Gas Liquids [Member]</t>
  </si>
  <si>
    <t>OPIS Ethane Purity Mont Belvieu [Member] | 2017 [Member] | Swap | Natural Gas Liquids [Member]</t>
  </si>
  <si>
    <t>OPIS Ethane Purity Mont Belvieu [Member] | 2018 [Member] | Swap | Natural Gas Liquids [Member]</t>
  </si>
  <si>
    <t>OPIS Ethane Purity Mont Belvieu [Member] | 2019 [Member] | Swap | Natural Gas Liquids [Member]</t>
  </si>
  <si>
    <t>OPIS Ethane Purity Mont Belvieu [Member] | 2020 [Member] | Swap | Natural Gas Liquids [Member]</t>
  </si>
  <si>
    <t>OPIS Propane Mont Belvieu Non-TET [Member] | Swap | Natural Gas Liquids [Member]</t>
  </si>
  <si>
    <t>OPIS Propane Mont Belvieu Non-TET [Member] | Fourth Quarter Current Year [Member] | Swap | Natural Gas Liquids [Member]</t>
  </si>
  <si>
    <t>OPIS Propane Mont Belvieu Non-TET [Member] | 2016 [Member] | Swap | Natural Gas Liquids [Member]</t>
  </si>
  <si>
    <t>OPIS Propane Mont Belvieu Non-TET [Member] | 2017 [Member] | Swap | Natural Gas Liquids [Member]</t>
  </si>
  <si>
    <t>OPIS Propane Mont Belvieu Non-TET [Member] | 2018 [Member] | Swap | Natural Gas Liquids [Member]</t>
  </si>
  <si>
    <t>OPIS Propane Mont Belvieu Non-TET [Member] | 2019 [Member] | Swap | Natural Gas Liquids [Member]</t>
  </si>
  <si>
    <t>OPIS Propane Mont Belvieu Non-TET [Member] | 2020 [Member] | Swap | Natural Gas Liquids [Member]</t>
  </si>
  <si>
    <t>OPIS Isobutane Mont Belvieu Non-TET [Member] | Swap | Natural Gas Liquids [Member]</t>
  </si>
  <si>
    <t>OPIS Isobutane Mont Belvieu Non-TET [Member] | Fourth Quarter Current Year [Member] | Swap | Natural Gas Liquids [Member]</t>
  </si>
  <si>
    <t>OPIS Isobutane Mont Belvieu Non-TET [Member] | 2016 [Member] | Swap | Natural Gas Liquids [Member]</t>
  </si>
  <si>
    <t>OPIS Isobutane Mont Belvieu Non-TET [Member] | 2017 [Member] | Swap | Natural Gas Liquids [Member]</t>
  </si>
  <si>
    <t>OPIS Isobutane Mont Belvieu Non-TET [Member] | 2018 [Member] | Swap | Natural Gas Liquids [Member]</t>
  </si>
  <si>
    <t>OPIS Isobutane Mont Belvieu Non-TET [Member] | 2019 [Member] | Swap | Natural Gas Liquids [Member]</t>
  </si>
  <si>
    <t>OPIS Isobutane Mont Belvieu Non-TET [Member] | 2020 [Member] | Swap | Natural Gas Liquids [Member]</t>
  </si>
  <si>
    <t>Subsequent Event [Member] | Natural Gas Liquids [Member]</t>
  </si>
  <si>
    <t>Derivative Financial Instruments Fair Value (Details) - USD ($) $ in Thousands</t>
  </si>
  <si>
    <t>Fair value of derivative assets and liabilities</t>
  </si>
  <si>
    <t>Price Risk Derivatives, at Fair Value, Net</t>
  </si>
  <si>
    <t>Derivative asset current</t>
  </si>
  <si>
    <t>Derivative asset noncurrent</t>
  </si>
  <si>
    <t>Derivative Asset, Fair Value, Gross Asset</t>
  </si>
  <si>
    <t>Derivatives liability noncurrent</t>
  </si>
  <si>
    <t>Derivative Liability, Fair Value, Gross Liability</t>
  </si>
  <si>
    <t>Derivatives not designated as hedging instruments</t>
  </si>
  <si>
    <t>Fair Value, Inputs, Level 2 [Member] | Derivatives not designated as hedging instruments | Fair Value, Measurements, Recurring [Member]</t>
  </si>
  <si>
    <t>[2]</t>
  </si>
  <si>
    <t>This represents a financial asset or liability that is measured at fair value on a recurring basis.</t>
  </si>
  <si>
    <t>Derivative Financial Instruments Gains and Losses (Details) - USD ($) $ in Thousands</t>
  </si>
  <si>
    <t>Gain and loss from derivative cash settlements and changes in fair value of derivative contracts</t>
  </si>
  <si>
    <t>Total Derivative Settlement Gain (Loss)</t>
  </si>
  <si>
    <t>Derivative Instruments Not Designated as Hedging Instruments, Gain (Loss), Net</t>
  </si>
  <si>
    <t>Natural Gas</t>
  </si>
  <si>
    <t>[3]</t>
  </si>
  <si>
    <t>Gain on Early Settlement of Derivatives</t>
  </si>
  <si>
    <t>Total derivative settlement (gain) loss is reported net of the change in accrued settlements between periods in the derivative cash settlements line item on the condensed consolidated statements of cash flows within net cash provided by operating activities.</t>
  </si>
  <si>
    <t>Total derivative (gain) loss is reported in the derivative (gain) loss line item on the condensed consolidated statements of cash flows within net cash provided by operating activities.</t>
  </si>
  <si>
    <t>Natural gas derivative settlements for the nine months ended September 30, 2015, include a $15.3 million gain recorded in the second quarter of 2015 on the early settlement of futures contracts as a result of divesting of the Company’s Mid-Continent assets.</t>
  </si>
  <si>
    <t>Derivative Financial Instruments Offsetting of Derivative Assets and Liabilities (Details) - USD ($) $ in Thousands</t>
  </si>
  <si>
    <t>Offsetting of Derivative Assets and Liabilities [Abstract]</t>
  </si>
  <si>
    <t>Derivative Asset, Fair Value, Amount Not Offset Against Collateral</t>
  </si>
  <si>
    <t>Derivative Asset, Fair Value, Amount Offset Against Collateral</t>
  </si>
  <si>
    <t>Derivative Liability, Fair Value, Amount Not Offset Against Collateral</t>
  </si>
  <si>
    <t>Derivative Liability, Fair Value, Amount Offset Against Collateral</t>
  </si>
  <si>
    <t>Fair Value Measurements Fair Value (Details) - USD ($) $ in Thousands</t>
  </si>
  <si>
    <t>Proved Oil and Gas Property, Successful Effort Method</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 | Fair Value, Inputs, Level 1 [Member]</t>
  </si>
  <si>
    <t>[4]</t>
  </si>
  <si>
    <t>Fair Value, Measurements, Nonrecurring [Member] | Fair Value, Inputs, Level 2 [Member]</t>
  </si>
  <si>
    <t>Fair Value, Measurements, Nonrecurring [Member] | Fair Value, Inputs, Level 3 [Member]</t>
  </si>
  <si>
    <t>Derivatives not designated as hedging instruments | Fair Value, Measurements, Recurring [Member] | Fair Value, Inputs, Level 1 [Member]</t>
  </si>
  <si>
    <t>Derivatives not designated as hedging instruments | Fair Value, Measurements, Recurring [Member] | Fair Value, Inputs, Level 2 [Member]</t>
  </si>
  <si>
    <t>Derivatives not designated as hedging instruments | Fair Value, Measurements, Recurring [Member] | Fair Value, Inputs, Level 3 [Member]</t>
  </si>
  <si>
    <t>This represents a non-financial asset that is measured at fair value on a nonrecurring basis.</t>
  </si>
  <si>
    <t>Fair Value Measurements Net Profits Plan (Details)</t>
  </si>
  <si>
    <t>Fair Value, Measurement with Unobservable Inputs Reconciliation, Recurring Basis, Liability, Period Increase (Decrease)</t>
  </si>
  <si>
    <t>Net settlements (1) (2)</t>
  </si>
  <si>
    <t>[1],[2]</t>
  </si>
  <si>
    <t>Transfers in (out) of Level 3</t>
  </si>
  <si>
    <t>Discount Rate Used to Calculate Currently in Payout Liabilities</t>
  </si>
  <si>
    <t>12.00%</t>
  </si>
  <si>
    <t>Number of Periods Used for Price Assumptions of Strip Prices</t>
  </si>
  <si>
    <t>Period Used for Price Assumptions of Strip Prices for Liabilities</t>
  </si>
  <si>
    <t>Percent Change in Commodity Prices for Sensitivity Analysis</t>
  </si>
  <si>
    <t>Sensitivity Analysis Change in Liability, Due to Change in Commodity Prices</t>
  </si>
  <si>
    <t>Percent Increase and Decrease in Discount Rate for Sensitivity Analysis</t>
  </si>
  <si>
    <t>Sensitivity Analysis Change in Liability Due to Change in Discount Rate</t>
  </si>
  <si>
    <t>Net Profits Plan [Member]</t>
  </si>
  <si>
    <t>Net changes in the Company’s Net Profits Plan liability are shown in the Change in Net Profits Plan liability line item of the accompanying statements of operations.</t>
  </si>
  <si>
    <t>Settlements represent cash payments made or accrued under the Net Profits Plan. The amount in the table includes cash payments made or accrued under the Net Profits Plan of $3.8 million for the nine months ended September 30, 2015, as a result of the divestitures of properties subject to the Net Profits Plan</t>
  </si>
  <si>
    <t>Fair Value Measurements Long-term Debt (Details) - USD ($) $ in Thousands</t>
  </si>
  <si>
    <t>6.625% Senior Notes Due 2019 [Member]</t>
  </si>
  <si>
    <t>Fair Value, Balance Sheet Grouping, Financial Statement Captions [Line Items]</t>
  </si>
  <si>
    <t>Long-term Debt, Fair Value</t>
  </si>
  <si>
    <t>6.50% Senior Notes Due 2021 [Member]</t>
  </si>
  <si>
    <t>6.125% Senior Notes Due 2022 [Member]</t>
  </si>
  <si>
    <t>6.50% Senior Notes Due 2023 [Member]</t>
  </si>
  <si>
    <t>5% Senior Notes Due 2024 [Member]</t>
  </si>
  <si>
    <t>5.625% Senior Notes Due 2025 [Member]</t>
  </si>
  <si>
    <t>Fair Value Measurements Proved and Unproved Oil and Gas Properties (Details)</t>
  </si>
  <si>
    <t>Sep. 30, 2015USD ($)A</t>
  </si>
  <si>
    <t>Discount Rate Used for Fair Value of Oil and Gas Properties</t>
  </si>
  <si>
    <t>Impairment of Oil and Gas Properties</t>
  </si>
  <si>
    <t>Unproved Oil and Gas Property, Successful Effort Method</t>
  </si>
  <si>
    <t>Oil and Gas Properties [Member]</t>
  </si>
  <si>
    <t>Number of Periods Used for Price Assumptions of Strip Prices | A</t>
  </si>
  <si>
    <t>Suspended Well Costs (Details) $ in Millions</t>
  </si>
  <si>
    <t>Capitalized Exploratory Well Cost, Charged to Expense</t>
  </si>
  <si>
    <t>Projects that have Exploratory Well Costs that have been Capitalized for Period Less than One Year, Number of Projects</t>
  </si>
  <si>
    <t>Capitalized Exploratory Well Costs that Have Been Capitalized for Period Greater than One Yea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893538</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67974771</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97</v>
      </c>
      <c s="7" r="C3" t="n">
        <v>120</v>
      </c>
    </row>
    <row r="4" spans="1:3">
      <c s="4" r="A4" t="s">
        <v>28</v>
      </c>
      <c s="5" r="B4" t="n">
        <v>171067</v>
      </c>
      <c s="5" r="C4" t="n">
        <v>322630</v>
      </c>
    </row>
    <row r="5" spans="1:3">
      <c s="4" r="A5" t="s">
        <v>29</v>
      </c>
      <c s="5" r="B5" t="n">
        <v>347299</v>
      </c>
      <c s="5" r="C5" t="n">
        <v>402668</v>
      </c>
    </row>
    <row r="6" spans="1:3">
      <c s="4" r="A6" t="s">
        <v>30</v>
      </c>
      <c s="5" r="B6" t="n">
        <v>19114</v>
      </c>
      <c s="5" r="C6" t="n">
        <v>19625</v>
      </c>
    </row>
    <row r="7" spans="1:3">
      <c s="4" r="A7" t="s">
        <v>31</v>
      </c>
      <c s="5" r="B7" t="n">
        <v>537677</v>
      </c>
      <c s="5" r="C7" t="n">
        <v>745043</v>
      </c>
    </row>
    <row r="8" spans="1:3">
      <c s="4" r="A8" t="s">
        <v>32</v>
      </c>
      <c s="5" r="B8" t="n">
        <v>7468331</v>
      </c>
      <c s="5" r="C8" t="n">
        <v>7348436</v>
      </c>
    </row>
    <row r="9" spans="1:3">
      <c s="4" r="A9" t="s">
        <v>33</v>
      </c>
      <c s="5" r="B9" t="n">
        <v>-3240109</v>
      </c>
      <c s="5" r="C9" t="n">
        <v>-3233012</v>
      </c>
    </row>
    <row r="10" spans="1:3">
      <c s="4" r="A10" t="s">
        <v>34</v>
      </c>
      <c s="5" r="B10" t="n">
        <v>381869</v>
      </c>
      <c s="5" r="C10" t="n">
        <v>532498</v>
      </c>
    </row>
    <row r="11" spans="1:3">
      <c s="4" r="A11" t="s">
        <v>35</v>
      </c>
      <c s="5" r="B11" t="n">
        <v>452436</v>
      </c>
      <c s="5" r="C11" t="n">
        <v>503734</v>
      </c>
    </row>
    <row r="12" spans="1:3">
      <c s="4" r="A12" t="s">
        <v>36</v>
      </c>
      <c s="5" r="B12" t="n">
        <v>29173</v>
      </c>
      <c s="5" r="C12" t="n">
        <v>17891</v>
      </c>
    </row>
    <row r="13" spans="1:3">
      <c s="4" r="A13" t="s">
        <v>37</v>
      </c>
      <c s="5" r="B13" t="n">
        <v>359339</v>
      </c>
      <c s="5" r="C13" t="n">
        <v>334356</v>
      </c>
    </row>
    <row r="14" spans="1:3">
      <c s="4" r="A14" t="s">
        <v>38</v>
      </c>
      <c s="5" r="B14" t="n">
        <v>5451039</v>
      </c>
      <c s="5" r="C14" t="n">
        <v>5503903</v>
      </c>
    </row>
    <row r="15" spans="1:3">
      <c s="4" r="A15" t="s">
        <v>29</v>
      </c>
      <c s="5" r="B15" t="n">
        <v>147530</v>
      </c>
      <c s="5" r="C15" t="n">
        <v>189540</v>
      </c>
    </row>
    <row r="16" spans="1:3">
      <c s="4" r="A16" t="s">
        <v>39</v>
      </c>
      <c s="5" r="B16" t="n">
        <v>77615</v>
      </c>
      <c s="5" r="C16" t="n">
        <v>78214</v>
      </c>
    </row>
    <row r="17" spans="1:3">
      <c s="4" r="A17" t="s">
        <v>40</v>
      </c>
      <c s="5" r="B17" t="n">
        <v>225145</v>
      </c>
      <c s="5" r="C17" t="n">
        <v>267754</v>
      </c>
    </row>
    <row r="18" spans="1:3">
      <c s="4" r="A18" t="s">
        <v>41</v>
      </c>
      <c s="5" r="B18" t="n">
        <v>6213861</v>
      </c>
      <c s="5" r="C18" t="n">
        <v>6516700</v>
      </c>
    </row>
    <row r="19" spans="1:3">
      <c s="3" r="A19" t="s">
        <v>42</v>
      </c>
    </row>
    <row r="20" spans="1:3">
      <c s="4" r="A20" t="s">
        <v>43</v>
      </c>
      <c s="5" r="B20" t="n">
        <v>361734</v>
      </c>
      <c s="5" r="C20" t="n">
        <v>640684</v>
      </c>
    </row>
    <row r="21" spans="1:3">
      <c s="4" r="A21" t="s">
        <v>44</v>
      </c>
      <c s="5" r="B21" t="n">
        <v>2900</v>
      </c>
      <c s="5" r="C21" t="n">
        <v>0</v>
      </c>
    </row>
    <row r="22" spans="1:3">
      <c s="4" r="A22" t="s">
        <v>45</v>
      </c>
      <c s="5" r="B22" t="n">
        <v>120563</v>
      </c>
      <c s="5" r="C22" t="n">
        <v>142976</v>
      </c>
    </row>
    <row r="23" spans="1:3">
      <c s="4" r="A23" t="s">
        <v>46</v>
      </c>
      <c s="5" r="B23" t="n">
        <v>0</v>
      </c>
      <c s="5" r="C23" t="n">
        <v>1000</v>
      </c>
    </row>
    <row r="24" spans="1:3">
      <c s="4" r="A24" t="s">
        <v>47</v>
      </c>
      <c s="5" r="B24" t="n">
        <v>485197</v>
      </c>
      <c s="5" r="C24" t="n">
        <v>784660</v>
      </c>
    </row>
    <row r="25" spans="1:3">
      <c s="4" r="A25" t="s">
        <v>48</v>
      </c>
      <c s="5" r="B25" t="n">
        <v>184000</v>
      </c>
      <c s="5" r="C25" t="n">
        <v>166000</v>
      </c>
    </row>
    <row r="26" spans="1:3">
      <c s="4" r="A26" t="s">
        <v>49</v>
      </c>
      <c s="5" r="B26" t="n">
        <v>2350000</v>
      </c>
      <c s="5" r="C26" t="n">
        <v>2200000</v>
      </c>
    </row>
    <row r="27" spans="1:3">
      <c s="4" r="A27" t="s">
        <v>50</v>
      </c>
      <c s="5" r="B27" t="n">
        <v>118153</v>
      </c>
      <c s="5" r="C27" t="n">
        <v>120867</v>
      </c>
    </row>
    <row r="28" spans="1:3">
      <c s="4" r="A28" t="s">
        <v>51</v>
      </c>
      <c s="5" r="B28" t="n">
        <v>13962</v>
      </c>
      <c s="5" r="C28" t="n">
        <v>27136</v>
      </c>
    </row>
    <row r="29" spans="1:3">
      <c s="4" r="A29" t="s">
        <v>52</v>
      </c>
      <c s="5" r="B29" t="n">
        <v>833352</v>
      </c>
      <c s="5" r="C29" t="n">
        <v>891681</v>
      </c>
    </row>
    <row r="30" spans="1:3">
      <c s="4" r="A30" t="s">
        <v>44</v>
      </c>
      <c s="5" r="B30" t="n">
        <v>2019</v>
      </c>
      <c s="5" r="C30" t="n">
        <v>70</v>
      </c>
    </row>
    <row r="31" spans="1:3">
      <c s="4" r="A31" t="s">
        <v>53</v>
      </c>
      <c s="5" r="B31" t="n">
        <v>40341</v>
      </c>
      <c s="5" r="C31" t="n">
        <v>39631</v>
      </c>
    </row>
    <row r="32" spans="1:3">
      <c s="4" r="A32" t="s">
        <v>54</v>
      </c>
      <c s="7" r="B32" t="n">
        <v>3541827</v>
      </c>
      <c s="7" r="C32" t="n">
        <v>3445385</v>
      </c>
    </row>
    <row r="33" spans="1:3">
      <c s="4" r="A33" t="s">
        <v>55</v>
      </c>
      <c s="4" r="B33" t="s">
        <v>56</v>
      </c>
      <c s="4" r="C33" t="s">
        <v>56</v>
      </c>
    </row>
    <row r="34" spans="1:3">
      <c s="3" r="A34" t="s">
        <v>57</v>
      </c>
    </row>
    <row r="35" spans="1:3">
      <c s="4" r="A35" t="s">
        <v>58</v>
      </c>
      <c s="7" r="B35" t="n">
        <v>680</v>
      </c>
      <c s="7" r="C35" t="n">
        <v>675</v>
      </c>
    </row>
    <row r="36" spans="1:3">
      <c s="4" r="A36" t="s">
        <v>59</v>
      </c>
      <c s="5" r="B36" t="n">
        <v>298438</v>
      </c>
      <c s="5" r="C36" t="n">
        <v>283295</v>
      </c>
    </row>
    <row r="37" spans="1:3">
      <c s="4" r="A37" t="s">
        <v>60</v>
      </c>
      <c s="5" r="B37" t="n">
        <v>1899803</v>
      </c>
      <c s="5" r="C37" t="n">
        <v>2013997</v>
      </c>
    </row>
    <row r="38" spans="1:3">
      <c s="4" r="A38" t="s">
        <v>61</v>
      </c>
      <c s="5" r="B38" t="n">
        <v>-12084</v>
      </c>
      <c s="5" r="C38" t="n">
        <v>-11312</v>
      </c>
    </row>
    <row r="39" spans="1:3">
      <c s="4" r="A39" t="s">
        <v>62</v>
      </c>
      <c s="5" r="B39" t="n">
        <v>2186837</v>
      </c>
      <c s="5" r="C39" t="n">
        <v>2286655</v>
      </c>
    </row>
    <row r="40" spans="1:3">
      <c s="4" r="A40" t="s">
        <v>63</v>
      </c>
      <c s="7" r="B40" t="n">
        <v>6213861</v>
      </c>
      <c s="7" r="C40" t="n">
        <v>6516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50</v>
      </c>
    </row>
    <row r="4" spans="1:2">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89</v>
      </c>
      <c s="2" r="B1" t="s">
        <v>1</v>
      </c>
    </row>
    <row r="2" spans="1:2">
      <c s="2" r="B2" t="s">
        <v>2</v>
      </c>
    </row>
    <row r="3" spans="1:2">
      <c s="3" r="A3" t="s">
        <v>179</v>
      </c>
    </row>
    <row r="4" spans="1:2">
      <c s="4" r="A4" t="s">
        <v>187</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4</v>
      </c>
      <c s="2" r="B1" t="s">
        <v>1</v>
      </c>
    </row>
    <row r="2" spans="1:2">
      <c s="2" r="B2" t="s">
        <v>2</v>
      </c>
    </row>
    <row r="3" spans="1:2">
      <c s="3" r="A3" t="s">
        <v>150</v>
      </c>
    </row>
    <row r="4" spans="1:2">
      <c s="4" r="A4" t="s">
        <v>195</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7</v>
      </c>
      <c s="2" r="B1" t="s">
        <v>1</v>
      </c>
    </row>
    <row r="2" spans="1:2">
      <c s="2" r="B2" t="s">
        <v>2</v>
      </c>
    </row>
    <row r="3" spans="1:2">
      <c s="3" r="A3" t="s">
        <v>157</v>
      </c>
    </row>
    <row r="4" spans="1:2">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200</v>
      </c>
      <c s="2" r="B1" t="s">
        <v>1</v>
      </c>
    </row>
    <row r="2" spans="1:2">
      <c s="2" r="B2" t="s">
        <v>2</v>
      </c>
    </row>
    <row r="3" spans="1:2">
      <c s="3" r="A3" t="s">
        <v>160</v>
      </c>
    </row>
    <row r="4" spans="1:2">
      <c s="4" r="A4" t="s">
        <v>201</v>
      </c>
      <c s="4" r="B4" t="s">
        <v>202</v>
      </c>
    </row>
    <row r="5" spans="1:2">
      <c s="4" r="A5" t="s">
        <v>203</v>
      </c>
      <c s="4" r="B5" t="s">
        <v>204</v>
      </c>
    </row>
    <row r="6" spans="1:2">
      <c s="4" r="A6" t="s">
        <v>205</v>
      </c>
      <c s="4" r="B6"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208</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70</v>
      </c>
    </row>
    <row r="4" spans="1:2">
      <c s="4" r="A4" t="s">
        <v>214</v>
      </c>
      <c s="4"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16</v>
      </c>
      <c s="2" r="B1" t="s">
        <v>1</v>
      </c>
    </row>
    <row r="2" spans="1:2">
      <c s="2" r="B2" t="s">
        <v>2</v>
      </c>
    </row>
    <row r="3" spans="1:2">
      <c s="3" r="A3" t="s">
        <v>173</v>
      </c>
    </row>
    <row r="4" spans="1:2">
      <c s="4" r="A4" t="s">
        <v>217</v>
      </c>
      <c s="4" r="B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76</v>
      </c>
    </row>
    <row r="4" spans="1:2">
      <c s="4" r="A4" t="s">
        <v>220</v>
      </c>
      <c s="4" r="B4" t="s">
        <v>221</v>
      </c>
    </row>
    <row r="5" spans="1:2">
      <c s="4" r="A5" t="s">
        <v>222</v>
      </c>
      <c s="4" r="B5" t="s">
        <v>223</v>
      </c>
    </row>
    <row r="6" spans="1:2">
      <c s="4" r="A6" t="s">
        <v>224</v>
      </c>
      <c s="4" r="B6" t="s">
        <v>225</v>
      </c>
    </row>
    <row r="7" spans="1:2">
      <c s="4" r="A7" t="s">
        <v>226</v>
      </c>
      <c s="4" r="B7"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25</v>
      </c>
    </row>
    <row r="2" spans="1:3">
      <c s="4" r="A2" t="s">
        <v>65</v>
      </c>
      <c s="7" r="B2" t="n">
        <v>3240109</v>
      </c>
      <c s="7" r="C2" t="n">
        <v>3233012</v>
      </c>
    </row>
    <row r="3" spans="1:3">
      <c s="4" r="A3" t="s">
        <v>66</v>
      </c>
      <c s="8" r="B3" t="n">
        <v>0.01</v>
      </c>
      <c s="8" r="C3" t="n">
        <v>0.01</v>
      </c>
    </row>
    <row r="4" spans="1:3">
      <c s="4" r="A4" t="s">
        <v>67</v>
      </c>
      <c s="5" r="B4" t="n">
        <v>200000000</v>
      </c>
      <c s="5" r="C4" t="n">
        <v>200000000</v>
      </c>
    </row>
    <row r="5" spans="1:3">
      <c s="4" r="A5" t="s">
        <v>68</v>
      </c>
      <c s="5" r="B5" t="n">
        <v>67968714</v>
      </c>
      <c s="5" r="C5" t="n">
        <v>67463060</v>
      </c>
    </row>
    <row r="6" spans="1:3">
      <c s="4" r="A6" t="s">
        <v>69</v>
      </c>
      <c s="5" r="B6" t="n">
        <v>67968714</v>
      </c>
      <c s="5" r="C6" t="n">
        <v>67463060</v>
      </c>
    </row>
    <row r="7" spans="1:3">
      <c s="4" r="A7" t="s">
        <v>70</v>
      </c>
    </row>
    <row r="8" spans="1:3">
      <c s="4" r="A8" t="s">
        <v>65</v>
      </c>
      <c s="7" r="B8" t="n">
        <v>74894</v>
      </c>
      <c s="7" r="C8" t="n">
        <v>22482</v>
      </c>
    </row>
    <row r="9" spans="1:3">
      <c s="4" r="A9" t="s">
        <v>71</v>
      </c>
    </row>
    <row r="10" spans="1:3">
      <c s="4" r="A10" t="s">
        <v>65</v>
      </c>
      <c s="7" r="B10" t="n">
        <v>43197</v>
      </c>
      <c s="7" r="C10" t="n">
        <v>370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229</v>
      </c>
    </row>
    <row r="4" spans="1:2">
      <c s="4" r="A4" t="s">
        <v>230</v>
      </c>
      <c s="4" r="B4" t="s">
        <v>231</v>
      </c>
    </row>
    <row r="5" spans="1:2">
      <c s="4" r="A5" t="s">
        <v>232</v>
      </c>
    </row>
    <row r="6" spans="1:2">
      <c s="3" r="A6" t="s">
        <v>229</v>
      </c>
    </row>
    <row r="7" spans="1:2">
      <c s="4" r="A7" t="s">
        <v>233</v>
      </c>
      <c s="4" r="B7" t="s">
        <v>234</v>
      </c>
    </row>
    <row r="8" spans="1:2">
      <c s="4" r="A8" t="s">
        <v>235</v>
      </c>
    </row>
    <row r="9" spans="1:2">
      <c s="3" r="A9" t="s">
        <v>229</v>
      </c>
    </row>
    <row r="10" spans="1:2">
      <c s="4" r="A10" t="s">
        <v>236</v>
      </c>
      <c s="4" r="B10"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38</v>
      </c>
      <c s="2" r="B1" t="s">
        <v>73</v>
      </c>
      <c s="2" r="D1" t="s">
        <v>1</v>
      </c>
      <c s="2" r="F1" t="s">
        <v>239</v>
      </c>
    </row>
    <row r="2" spans="1:6">
      <c s="2" r="B2" t="s">
        <v>2</v>
      </c>
      <c s="2" r="C2" t="s">
        <v>240</v>
      </c>
      <c s="2" r="D2" t="s">
        <v>2</v>
      </c>
      <c s="2" r="E2" t="s">
        <v>74</v>
      </c>
      <c s="2" r="F2" t="s">
        <v>241</v>
      </c>
    </row>
    <row r="3" spans="1:6">
      <c s="3" r="A3" t="s">
        <v>242</v>
      </c>
    </row>
    <row r="4" spans="1:6">
      <c s="4" r="A4" t="s">
        <v>243</v>
      </c>
      <c s="7" r="D4" t="n">
        <v>335103</v>
      </c>
      <c s="7" r="E4" t="n">
        <v>41868</v>
      </c>
    </row>
    <row r="5" spans="1:6">
      <c s="4" r="A5" t="s">
        <v>244</v>
      </c>
      <c s="5" r="D5" t="n">
        <v>98600</v>
      </c>
    </row>
    <row r="6" spans="1:6">
      <c s="4" r="A6" t="s">
        <v>245</v>
      </c>
    </row>
    <row r="7" spans="1:6">
      <c s="3" r="A7" t="s">
        <v>242</v>
      </c>
    </row>
    <row r="8" spans="1:6">
      <c s="4" r="A8" t="s">
        <v>243</v>
      </c>
      <c s="5" r="D8" t="n">
        <v>316500</v>
      </c>
    </row>
    <row r="9" spans="1:6">
      <c s="4" r="A9" t="s">
        <v>246</v>
      </c>
      <c s="5" r="D9" t="n">
        <v>108400</v>
      </c>
    </row>
    <row r="10" spans="1:6">
      <c s="4" r="A10" t="s">
        <v>244</v>
      </c>
      <c s="7" r="C10" t="n">
        <v>30000</v>
      </c>
    </row>
    <row r="11" spans="1:6">
      <c s="4" r="A11" t="s">
        <v>247</v>
      </c>
      <c s="7" r="B11" t="n">
        <v>1000</v>
      </c>
      <c s="5" r="D11" t="n">
        <v>9500</v>
      </c>
    </row>
    <row r="12" spans="1:6">
      <c s="4" r="A12" t="s">
        <v>248</v>
      </c>
    </row>
    <row r="13" spans="1:6">
      <c s="3" r="A13" t="s">
        <v>242</v>
      </c>
    </row>
    <row r="14" spans="1:6">
      <c s="4" r="A14" t="s">
        <v>249</v>
      </c>
      <c s="7" r="D14" t="n">
        <v>5800</v>
      </c>
    </row>
    <row r="15" spans="1:6">
      <c s="4" r="A15" t="s">
        <v>250</v>
      </c>
    </row>
    <row r="16" spans="1:6">
      <c s="3" r="A16" t="s">
        <v>242</v>
      </c>
    </row>
    <row r="17" spans="1:6">
      <c s="4" r="A17" t="s">
        <v>247</v>
      </c>
      <c s="7" r="F17" t="n">
        <v>1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251</v>
      </c>
      <c s="2" r="B1" t="s">
        <v>73</v>
      </c>
      <c s="2" r="C1" t="s">
        <v>1</v>
      </c>
    </row>
    <row r="2" spans="1:5">
      <c s="2" r="B2" t="s">
        <v>252</v>
      </c>
      <c s="2" r="C2" t="s">
        <v>253</v>
      </c>
      <c s="2" r="D2" t="s">
        <v>254</v>
      </c>
      <c s="2" r="E2" t="s">
        <v>255</v>
      </c>
    </row>
    <row r="3" spans="1:5">
      <c s="3" r="A3" t="s">
        <v>242</v>
      </c>
    </row>
    <row r="4" spans="1:5">
      <c s="4" r="A4" t="s">
        <v>256</v>
      </c>
      <c s="5" r="C4" t="n">
        <v>1</v>
      </c>
    </row>
    <row r="5" spans="1:5">
      <c s="4" r="A5" t="s">
        <v>257</v>
      </c>
      <c s="7" r="C5" t="n">
        <v>29173</v>
      </c>
      <c s="7" r="E5" t="n">
        <v>17891</v>
      </c>
    </row>
    <row r="6" spans="1:5">
      <c s="4" r="A6" t="s">
        <v>258</v>
      </c>
      <c s="5" r="C6" t="n">
        <v>3300</v>
      </c>
    </row>
    <row r="7" spans="1:5">
      <c s="4" r="A7" t="s">
        <v>244</v>
      </c>
      <c s="7" r="C7" t="n">
        <v>98600</v>
      </c>
    </row>
    <row r="8" spans="1:5">
      <c s="4" r="A8" t="s">
        <v>245</v>
      </c>
    </row>
    <row r="9" spans="1:5">
      <c s="3" r="A9" t="s">
        <v>242</v>
      </c>
    </row>
    <row r="10" spans="1:5">
      <c s="4" r="A10" t="s">
        <v>244</v>
      </c>
      <c s="7" r="B10" t="n">
        <v>30000</v>
      </c>
    </row>
    <row r="11" spans="1:5">
      <c s="4" r="A11" t="s">
        <v>259</v>
      </c>
    </row>
    <row r="12" spans="1:5">
      <c s="3" r="A12" t="s">
        <v>242</v>
      </c>
    </row>
    <row r="13" spans="1:5">
      <c s="4" r="A13" t="s">
        <v>260</v>
      </c>
      <c s="7" r="D13" t="n">
        <v>2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s="1" r="A1" t="s">
        <v>261</v>
      </c>
      <c s="2" r="B1" t="s">
        <v>73</v>
      </c>
      <c s="2" r="D1" t="s">
        <v>1</v>
      </c>
    </row>
    <row r="2" spans="1:5">
      <c s="2" r="B2" t="s">
        <v>2</v>
      </c>
      <c s="2" r="C2" t="s">
        <v>74</v>
      </c>
      <c s="2" r="D2" t="s">
        <v>2</v>
      </c>
      <c s="2" r="E2" t="s">
        <v>74</v>
      </c>
    </row>
    <row r="3" spans="1:5">
      <c s="3" r="A3" t="s">
        <v>262</v>
      </c>
    </row>
    <row r="4" spans="1:5">
      <c s="4" r="A4" t="s">
        <v>263</v>
      </c>
      <c s="7" r="B4" t="n">
        <v>0</v>
      </c>
      <c s="7" r="C4" t="n">
        <v>0</v>
      </c>
      <c s="7" r="D4" t="n">
        <v>0</v>
      </c>
      <c s="7" r="E4" t="n">
        <v>0</v>
      </c>
    </row>
    <row r="5" spans="1:5">
      <c s="4" r="A5" t="s">
        <v>264</v>
      </c>
      <c s="5" r="B5" t="n">
        <v>-8308</v>
      </c>
      <c s="5" r="C5" t="n">
        <v>479</v>
      </c>
      <c s="5" r="D5" t="n">
        <v>2092</v>
      </c>
      <c s="5" r="E5" t="n">
        <v>1480</v>
      </c>
    </row>
    <row r="6" spans="1:5">
      <c s="4" r="A6" t="s">
        <v>265</v>
      </c>
      <c s="5" r="B6" t="n">
        <v>4168</v>
      </c>
      <c s="5" r="C6" t="n">
        <v>124269</v>
      </c>
      <c s="5" r="D6" t="n">
        <v>-80388</v>
      </c>
      <c s="5" r="E6" t="n">
        <v>198180</v>
      </c>
    </row>
    <row r="7" spans="1:5">
      <c s="4" r="A7" t="s">
        <v>266</v>
      </c>
      <c s="7" r="B7" t="n">
        <v>-4140</v>
      </c>
      <c s="7" r="C7" t="n">
        <v>124748</v>
      </c>
      <c s="7" r="D7" t="n">
        <v>-78296</v>
      </c>
      <c s="7" r="E7" t="n">
        <v>199660</v>
      </c>
    </row>
    <row r="8" spans="1:5">
      <c s="4" r="A8" t="s">
        <v>267</v>
      </c>
      <c s="4" r="B8" t="s">
        <v>268</v>
      </c>
      <c s="4" r="C8" t="s">
        <v>269</v>
      </c>
      <c s="4" r="D8" t="s">
        <v>270</v>
      </c>
      <c s="4" r="E8" t="s">
        <v>2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s="1" r="A1" t="s">
        <v>271</v>
      </c>
      <c s="2" r="B1" t="s">
        <v>73</v>
      </c>
    </row>
    <row r="2" spans="1:2">
      <c s="2" r="B2" t="s">
        <v>252</v>
      </c>
    </row>
    <row r="3" spans="1:2">
      <c s="3" r="A3" t="s">
        <v>272</v>
      </c>
    </row>
    <row r="4" spans="1:2">
      <c s="4" r="A4" t="s">
        <v>273</v>
      </c>
      <c s="7" r="B4"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4"/>
    <col customWidth="1" max="6" min="6" width="14"/>
  </cols>
  <sheetData>
    <row r="1" spans="1:6">
      <c s="1" r="A1" t="s">
        <v>274</v>
      </c>
      <c s="2" r="C1" t="s">
        <v>1</v>
      </c>
    </row>
    <row r="2" spans="1:6">
      <c s="2" r="C2" t="s">
        <v>2</v>
      </c>
      <c s="2" r="D2" t="s">
        <v>3</v>
      </c>
      <c s="2" r="E2" t="s">
        <v>275</v>
      </c>
      <c s="2" r="F2" t="s">
        <v>25</v>
      </c>
    </row>
    <row r="3" spans="1:6">
      <c s="3" r="A3" t="s">
        <v>276</v>
      </c>
    </row>
    <row r="4" spans="1:6">
      <c s="4" r="A4" t="s">
        <v>277</v>
      </c>
      <c s="7" r="C4" t="n">
        <v>184000</v>
      </c>
      <c s="7" r="F4" t="n">
        <v>166000</v>
      </c>
    </row>
    <row r="5" spans="1:6">
      <c s="4" r="A5" t="s">
        <v>278</v>
      </c>
    </row>
    <row r="6" spans="1:6">
      <c s="3" r="A6" t="s">
        <v>276</v>
      </c>
    </row>
    <row r="7" spans="1:6">
      <c s="4" r="A7" t="s">
        <v>279</v>
      </c>
      <c s="5" r="C7" t="n">
        <v>2500000</v>
      </c>
    </row>
    <row r="8" spans="1:6">
      <c s="4" r="A8" t="s">
        <v>280</v>
      </c>
      <c s="5" r="C8" t="n">
        <v>1500000</v>
      </c>
      <c s="7" r="E8" t="n">
        <v>1500000</v>
      </c>
    </row>
    <row r="9" spans="1:6">
      <c s="4" r="A9" t="s">
        <v>281</v>
      </c>
      <c s="7" r="C9" t="n">
        <v>2000000</v>
      </c>
      <c s="7" r="E9" t="n">
        <v>2400000</v>
      </c>
    </row>
    <row r="10" spans="1:6">
      <c s="4" r="A10" t="s">
        <v>282</v>
      </c>
      <c s="4" r="C10" t="s">
        <v>283</v>
      </c>
    </row>
    <row r="11" spans="1:6">
      <c s="4" r="A11" t="s">
        <v>284</v>
      </c>
      <c s="7" r="C11" t="n">
        <v>50000</v>
      </c>
    </row>
    <row r="12" spans="1:6">
      <c s="4" r="A12" t="s">
        <v>277</v>
      </c>
      <c s="5" r="C12" t="n">
        <v>184000</v>
      </c>
      <c s="5" r="F12" t="n">
        <v>166000</v>
      </c>
    </row>
    <row r="13" spans="1:6">
      <c s="4" r="A13" t="s">
        <v>285</v>
      </c>
      <c s="4" r="B13" t="s">
        <v>286</v>
      </c>
      <c s="5" r="C13" t="n">
        <v>200</v>
      </c>
      <c s="5" r="F13" t="n">
        <v>808</v>
      </c>
    </row>
    <row r="14" spans="1:6">
      <c s="4" r="A14" t="s">
        <v>287</v>
      </c>
      <c s="7" r="C14" t="n">
        <v>1315800</v>
      </c>
      <c s="7" r="F14" t="n">
        <v>1333192</v>
      </c>
    </row>
    <row r="15" spans="1:6">
      <c s="4" r="A15" t="s">
        <v>288</v>
      </c>
    </row>
    <row r="16" spans="1:6">
      <c s="3" r="A16" t="s">
        <v>276</v>
      </c>
    </row>
    <row r="17" spans="1:6">
      <c s="4" r="A17" t="s">
        <v>277</v>
      </c>
      <c s="7" r="D17" t="n">
        <v>177500</v>
      </c>
    </row>
    <row r="18" spans="1:6">
      <c s="4" r="A18" t="s">
        <v>285</v>
      </c>
      <c s="4" r="B18" t="s">
        <v>286</v>
      </c>
      <c s="5" r="D18" t="n">
        <v>200</v>
      </c>
    </row>
    <row r="19" spans="1:6">
      <c s="4" r="A19" t="s">
        <v>287</v>
      </c>
      <c s="7" r="D19" t="n">
        <v>1322300</v>
      </c>
    </row>
    <row r="20" spans="1:6">
      <c r="A20" t="n"/>
    </row>
    <row r="21" spans="1:6">
      <c s="4" r="A21" t="s">
        <v>286</v>
      </c>
      <c s="4" r="B21" t="s">
        <v>289</v>
      </c>
    </row>
  </sheetData>
  <mergeCells count="3">
    <mergeCell ref="A1:B2"/>
    <mergeCell ref="A20:E20"/>
    <mergeCell ref="B21:E2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5"/>
  </cols>
  <sheetData>
    <row r="1" spans="1:12">
      <c s="1" r="A1" t="s">
        <v>290</v>
      </c>
      <c s="2" r="B1" t="s">
        <v>73</v>
      </c>
      <c s="2" r="E1" t="s">
        <v>291</v>
      </c>
      <c s="2" r="F1" t="s">
        <v>1</v>
      </c>
    </row>
    <row r="2" spans="1:12">
      <c s="2" r="B2" t="s">
        <v>2</v>
      </c>
      <c s="2" r="C2" t="s">
        <v>275</v>
      </c>
      <c s="2" r="D2" t="s">
        <v>74</v>
      </c>
      <c s="2" r="E2" t="s">
        <v>275</v>
      </c>
      <c s="2" r="F2" t="s">
        <v>2</v>
      </c>
      <c s="2" r="G2" t="s">
        <v>74</v>
      </c>
      <c s="2" r="H2" t="s">
        <v>292</v>
      </c>
      <c s="2" r="I2" t="s">
        <v>293</v>
      </c>
      <c s="2" r="J2" t="s">
        <v>294</v>
      </c>
      <c s="2" r="K2" t="s">
        <v>295</v>
      </c>
      <c s="2" r="L2" t="s">
        <v>25</v>
      </c>
    </row>
    <row r="3" spans="1:12">
      <c s="3" r="A3" t="s">
        <v>276</v>
      </c>
    </row>
    <row r="4" spans="1:12">
      <c s="4" r="A4" t="s">
        <v>129</v>
      </c>
      <c s="7" r="F4" t="n">
        <v>490951000</v>
      </c>
      <c s="7" r="G4" t="n">
        <v>0</v>
      </c>
    </row>
    <row r="5" spans="1:12">
      <c s="4" r="A5" t="s">
        <v>296</v>
      </c>
      <c s="7" r="B5" t="n">
        <v>2350000000</v>
      </c>
      <c s="5" r="F5" t="n">
        <v>2350000000</v>
      </c>
      <c s="7" r="L5" t="n">
        <v>2200000000</v>
      </c>
    </row>
    <row r="6" spans="1:12">
      <c s="4" r="A6" t="s">
        <v>95</v>
      </c>
      <c s="5" r="B6" t="n">
        <v>0</v>
      </c>
      <c s="7" r="D6" t="n">
        <v>0</v>
      </c>
      <c s="5" r="F6" t="n">
        <v>16578000</v>
      </c>
      <c s="5" r="G6" t="n">
        <v>0</v>
      </c>
    </row>
    <row r="7" spans="1:12">
      <c s="4" r="A7" t="s">
        <v>297</v>
      </c>
      <c s="5" r="F7" t="n">
        <v>-4123000</v>
      </c>
      <c s="7" r="G7" t="n">
        <v>0</v>
      </c>
    </row>
    <row r="8" spans="1:12">
      <c s="4" r="A8" t="s">
        <v>235</v>
      </c>
    </row>
    <row r="9" spans="1:12">
      <c s="3" r="A9" t="s">
        <v>276</v>
      </c>
    </row>
    <row r="10" spans="1:12">
      <c s="4" r="A10" t="s">
        <v>298</v>
      </c>
      <c s="5" r="B10" t="n">
        <v>0</v>
      </c>
      <c s="5" r="F10" t="n">
        <v>0</v>
      </c>
      <c s="5" r="L10" t="n">
        <v>350000000</v>
      </c>
    </row>
    <row r="11" spans="1:12">
      <c s="4" r="A11" t="s">
        <v>299</v>
      </c>
      <c s="5" r="B11" t="n">
        <v>350000000</v>
      </c>
      <c s="5" r="F11" t="n">
        <v>350000000</v>
      </c>
      <c s="5" r="L11" t="n">
        <v>350000000</v>
      </c>
    </row>
    <row r="12" spans="1:12">
      <c s="4" r="A12" t="s">
        <v>300</v>
      </c>
      <c s="5" r="B12" t="n">
        <v>600000000</v>
      </c>
      <c s="5" r="F12" t="n">
        <v>600000000</v>
      </c>
      <c s="5" r="L12" t="n">
        <v>600000000</v>
      </c>
    </row>
    <row r="13" spans="1:12">
      <c s="4" r="A13" t="s">
        <v>301</v>
      </c>
      <c s="5" r="B13" t="n">
        <v>400000000</v>
      </c>
      <c s="5" r="F13" t="n">
        <v>400000000</v>
      </c>
      <c s="5" r="L13" t="n">
        <v>400000000</v>
      </c>
    </row>
    <row r="14" spans="1:12">
      <c s="4" r="A14" t="s">
        <v>302</v>
      </c>
      <c s="5" r="B14" t="n">
        <v>500000000</v>
      </c>
      <c s="5" r="F14" t="n">
        <v>500000000</v>
      </c>
      <c s="5" r="L14" t="n">
        <v>500000000</v>
      </c>
    </row>
    <row r="15" spans="1:12">
      <c s="4" r="A15" t="s">
        <v>303</v>
      </c>
      <c s="5" r="B15" t="n">
        <v>500000000</v>
      </c>
      <c s="5" r="F15" t="n">
        <v>500000000</v>
      </c>
      <c s="5" r="L15" t="n">
        <v>0</v>
      </c>
    </row>
    <row r="16" spans="1:12">
      <c s="4" r="A16" t="s">
        <v>296</v>
      </c>
      <c s="7" r="B16" t="n">
        <v>2350000000</v>
      </c>
      <c s="5" r="F16" t="n">
        <v>2350000000</v>
      </c>
      <c s="7" r="L16" t="n">
        <v>2200000000</v>
      </c>
    </row>
    <row r="17" spans="1:12">
      <c s="4" r="A17" t="s">
        <v>304</v>
      </c>
      <c s="7" r="F17" t="n">
        <v>6500000</v>
      </c>
    </row>
    <row r="18" spans="1:12">
      <c s="4" r="A18" t="s">
        <v>305</v>
      </c>
    </row>
    <row r="19" spans="1:12">
      <c s="3" r="A19" t="s">
        <v>276</v>
      </c>
    </row>
    <row r="20" spans="1:12">
      <c s="4" r="A20" t="s">
        <v>306</v>
      </c>
      <c s="4" r="B20" t="s">
        <v>307</v>
      </c>
      <c s="4" r="F20" t="s">
        <v>307</v>
      </c>
    </row>
    <row r="21" spans="1:12">
      <c s="4" r="A21" t="s">
        <v>308</v>
      </c>
      <c s="7" r="J21" t="n">
        <v>500000000</v>
      </c>
    </row>
    <row r="22" spans="1:12">
      <c s="4" r="A22" t="s">
        <v>309</v>
      </c>
      <c s="7" r="F22" t="n">
        <v>9000000</v>
      </c>
    </row>
    <row r="23" spans="1:12">
      <c s="4" r="A23" t="s">
        <v>310</v>
      </c>
    </row>
    <row r="24" spans="1:12">
      <c s="3" r="A24" t="s">
        <v>276</v>
      </c>
    </row>
    <row r="25" spans="1:12">
      <c s="4" r="A25" t="s">
        <v>311</v>
      </c>
      <c s="4" r="F25" t="s">
        <v>312</v>
      </c>
    </row>
    <row r="26" spans="1:12">
      <c s="4" r="A26" t="s">
        <v>313</v>
      </c>
      <c s="4" r="F26" t="s">
        <v>314</v>
      </c>
    </row>
    <row r="27" spans="1:12">
      <c s="4" r="A27" t="s">
        <v>315</v>
      </c>
    </row>
    <row r="28" spans="1:12">
      <c s="3" r="A28" t="s">
        <v>276</v>
      </c>
    </row>
    <row r="29" spans="1:12">
      <c s="4" r="A29" t="s">
        <v>311</v>
      </c>
      <c s="4" r="F29" t="s">
        <v>316</v>
      </c>
    </row>
    <row r="30" spans="1:12">
      <c s="4" r="A30" t="s">
        <v>317</v>
      </c>
    </row>
    <row r="31" spans="1:12">
      <c s="3" r="A31" t="s">
        <v>276</v>
      </c>
    </row>
    <row r="32" spans="1:12">
      <c s="4" r="A32" t="s">
        <v>311</v>
      </c>
      <c s="4" r="F32" t="s">
        <v>318</v>
      </c>
    </row>
    <row r="33" spans="1:12">
      <c s="4" r="A33" t="s">
        <v>319</v>
      </c>
    </row>
    <row r="34" spans="1:12">
      <c s="3" r="A34" t="s">
        <v>276</v>
      </c>
    </row>
    <row r="35" spans="1:12">
      <c s="4" r="A35" t="s">
        <v>311</v>
      </c>
      <c s="4" r="F35" t="s">
        <v>320</v>
      </c>
    </row>
    <row r="36" spans="1:12">
      <c s="4" r="A36" t="s">
        <v>321</v>
      </c>
    </row>
    <row r="37" spans="1:12">
      <c s="3" r="A37" t="s">
        <v>276</v>
      </c>
    </row>
    <row r="38" spans="1:12">
      <c s="4" r="A38" t="s">
        <v>311</v>
      </c>
      <c s="4" r="F38" t="s">
        <v>322</v>
      </c>
    </row>
    <row r="39" spans="1:12">
      <c s="4" r="A39" t="s">
        <v>323</v>
      </c>
    </row>
    <row r="40" spans="1:12">
      <c s="3" r="A40" t="s">
        <v>276</v>
      </c>
    </row>
    <row r="41" spans="1:12">
      <c s="4" r="A41" t="s">
        <v>311</v>
      </c>
      <c s="4" r="F41" t="s">
        <v>316</v>
      </c>
    </row>
    <row r="42" spans="1:12">
      <c s="4" r="A42" t="s">
        <v>324</v>
      </c>
    </row>
    <row r="43" spans="1:12">
      <c s="3" r="A43" t="s">
        <v>276</v>
      </c>
    </row>
    <row r="44" spans="1:12">
      <c s="4" r="A44" t="s">
        <v>306</v>
      </c>
      <c s="4" r="B44" t="s">
        <v>325</v>
      </c>
      <c s="4" r="F44" t="s">
        <v>325</v>
      </c>
    </row>
    <row r="45" spans="1:12">
      <c s="4" r="A45" t="s">
        <v>326</v>
      </c>
      <c s="8" r="I45" t="n">
        <v>1006.88</v>
      </c>
      <c s="8" r="K45" t="n">
        <v>1036.88</v>
      </c>
    </row>
    <row r="46" spans="1:12">
      <c s="4" r="A46" t="s">
        <v>327</v>
      </c>
      <c s="5" r="I46" t="n">
        <v>1000</v>
      </c>
      <c s="5" r="K46" t="n">
        <v>1000</v>
      </c>
    </row>
    <row r="47" spans="1:12">
      <c s="4" r="A47" t="s">
        <v>328</v>
      </c>
      <c s="5" r="I47" t="n">
        <v>1500000</v>
      </c>
      <c s="7" r="K47" t="n">
        <v>242900000</v>
      </c>
    </row>
    <row r="48" spans="1:12">
      <c s="4" r="A48" t="s">
        <v>329</v>
      </c>
      <c s="4" r="K48" t="s">
        <v>330</v>
      </c>
    </row>
    <row r="49" spans="1:12">
      <c s="4" r="A49" t="s">
        <v>331</v>
      </c>
      <c s="7" r="I49" t="n">
        <v>1600000</v>
      </c>
      <c s="7" r="K49" t="n">
        <v>256200000</v>
      </c>
    </row>
    <row r="50" spans="1:12">
      <c s="4" r="A50" t="s">
        <v>95</v>
      </c>
      <c s="7" r="C50" t="n">
        <v>16578000</v>
      </c>
    </row>
    <row r="51" spans="1:12">
      <c s="4" r="A51" t="s">
        <v>332</v>
      </c>
      <c s="5" r="C51" t="n">
        <v>12500000</v>
      </c>
    </row>
    <row r="52" spans="1:12">
      <c s="4" r="A52" t="s">
        <v>297</v>
      </c>
      <c s="7" r="C52" t="n">
        <v>4123000</v>
      </c>
    </row>
    <row r="53" spans="1:12">
      <c s="4" r="A53" t="s">
        <v>333</v>
      </c>
    </row>
    <row r="54" spans="1:12">
      <c s="3" r="A54" t="s">
        <v>276</v>
      </c>
    </row>
    <row r="55" spans="1:12">
      <c s="4" r="A55" t="s">
        <v>331</v>
      </c>
      <c s="7" r="H55" t="n">
        <v>111500000</v>
      </c>
    </row>
    <row r="56" spans="1:12">
      <c s="4" r="A56" t="s">
        <v>311</v>
      </c>
      <c s="4" r="E56" t="s">
        <v>334</v>
      </c>
    </row>
    <row r="57" spans="1:12">
      <c s="4" r="A57" t="s">
        <v>335</v>
      </c>
    </row>
    <row r="58" spans="1:12">
      <c s="3" r="A58" t="s">
        <v>276</v>
      </c>
    </row>
    <row r="59" spans="1:12">
      <c s="4" r="A59" t="s">
        <v>306</v>
      </c>
      <c s="4" r="B59" t="s">
        <v>336</v>
      </c>
      <c s="4" r="F59" t="s">
        <v>336</v>
      </c>
    </row>
    <row r="60" spans="1:12">
      <c s="4" r="A60" t="s">
        <v>337</v>
      </c>
    </row>
    <row r="61" spans="1:12">
      <c s="3" r="A61" t="s">
        <v>276</v>
      </c>
    </row>
    <row r="62" spans="1:12">
      <c s="4" r="A62" t="s">
        <v>306</v>
      </c>
      <c s="4" r="B62" t="s">
        <v>338</v>
      </c>
      <c s="4" r="F62" t="s">
        <v>338</v>
      </c>
    </row>
    <row r="63" spans="1:12">
      <c s="4" r="A63" t="s">
        <v>339</v>
      </c>
    </row>
    <row r="64" spans="1:12">
      <c s="3" r="A64" t="s">
        <v>276</v>
      </c>
    </row>
    <row r="65" spans="1:12">
      <c s="4" r="A65" t="s">
        <v>306</v>
      </c>
      <c s="4" r="B65" t="s">
        <v>336</v>
      </c>
      <c s="4" r="F65" t="s">
        <v>336</v>
      </c>
    </row>
    <row r="66" spans="1:12">
      <c s="4" r="A66" t="s">
        <v>340</v>
      </c>
    </row>
    <row r="67" spans="1:12">
      <c s="3" r="A67" t="s">
        <v>276</v>
      </c>
    </row>
    <row r="68" spans="1:12">
      <c s="4" r="A68" t="s">
        <v>306</v>
      </c>
      <c s="4" r="B68" t="s">
        <v>341</v>
      </c>
      <c s="4" r="F68" t="s">
        <v>341</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342</v>
      </c>
      <c s="2" r="B1" t="s">
        <v>73</v>
      </c>
      <c s="2" r="C1" t="s">
        <v>1</v>
      </c>
    </row>
    <row r="2" spans="1:3">
      <c s="2" r="B2" t="s">
        <v>253</v>
      </c>
      <c s="2" r="C2" t="s">
        <v>253</v>
      </c>
    </row>
    <row r="3" spans="1:3">
      <c s="4" r="A3" t="s">
        <v>343</v>
      </c>
    </row>
    <row r="4" spans="1:3">
      <c s="3" r="A4" t="s">
        <v>344</v>
      </c>
    </row>
    <row r="5" spans="1:3">
      <c s="4" r="A5" t="s">
        <v>345</v>
      </c>
      <c s="10" r="B5" t="n">
        <v>-2.2</v>
      </c>
      <c s="10" r="C5" t="n">
        <v>-8.1</v>
      </c>
    </row>
    <row r="6" spans="1:3">
      <c s="4" r="A6" t="s">
        <v>346</v>
      </c>
    </row>
    <row r="7" spans="1:3">
      <c s="3" r="A7" t="s">
        <v>344</v>
      </c>
    </row>
    <row r="8" spans="1:3">
      <c s="4" r="A8" t="s">
        <v>347</v>
      </c>
      <c s="10" r="B8" t="n">
        <v>142.7</v>
      </c>
      <c s="10" r="C8" t="n">
        <v>1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s="1" r="A1" t="s">
        <v>348</v>
      </c>
      <c s="2" r="B1" t="s">
        <v>253</v>
      </c>
    </row>
    <row r="2" spans="1:2">
      <c s="4" r="A2" t="s">
        <v>349</v>
      </c>
    </row>
    <row r="3" spans="1:2">
      <c s="3" r="A3" t="s">
        <v>350</v>
      </c>
    </row>
    <row r="4" spans="1:2">
      <c s="4" r="A4" t="s">
        <v>351</v>
      </c>
      <c s="10" r="B4" t="n">
        <v>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37"/>
    <col customWidth="1" max="6" min="6" width="27"/>
    <col customWidth="1" max="7" min="7" width="30"/>
  </cols>
  <sheetData>
    <row r="1" spans="1:7">
      <c s="1" r="A1" t="s">
        <v>352</v>
      </c>
      <c s="2" r="C1" t="s">
        <v>73</v>
      </c>
      <c s="2" r="E1" t="s">
        <v>1</v>
      </c>
    </row>
    <row r="2" spans="1:7">
      <c s="2" r="C2" t="s">
        <v>353</v>
      </c>
      <c s="2" r="D2" t="s">
        <v>354</v>
      </c>
      <c s="2" r="E2" t="s">
        <v>353</v>
      </c>
      <c s="2" r="F2" t="s">
        <v>355</v>
      </c>
      <c s="2" r="G2" t="s">
        <v>356</v>
      </c>
    </row>
    <row r="3" spans="1:7">
      <c s="3" r="A3" t="s">
        <v>357</v>
      </c>
    </row>
    <row r="4" spans="1:7">
      <c s="4" r="A4" t="s">
        <v>358</v>
      </c>
      <c s="7" r="E4" t="n">
        <v>20492000</v>
      </c>
      <c s="7" r="F4" t="n">
        <v>24568000</v>
      </c>
    </row>
    <row r="5" spans="1:7">
      <c s="4" r="A5" t="s">
        <v>359</v>
      </c>
      <c s="5" r="E5" t="n">
        <v>1</v>
      </c>
    </row>
    <row r="6" spans="1:7">
      <c s="4" r="A6" t="s">
        <v>360</v>
      </c>
    </row>
    <row r="7" spans="1:7">
      <c s="3" r="A7" t="s">
        <v>357</v>
      </c>
    </row>
    <row r="8" spans="1:7">
      <c s="4" r="A8" t="s">
        <v>361</v>
      </c>
      <c s="5" r="C8" t="n">
        <v>3</v>
      </c>
      <c s="5" r="E8" t="n">
        <v>3</v>
      </c>
    </row>
    <row r="9" spans="1:7">
      <c s="4" r="A9" t="s">
        <v>358</v>
      </c>
      <c s="7" r="C9" t="n">
        <v>2400000</v>
      </c>
      <c s="7" r="D9" t="n">
        <v>4800000</v>
      </c>
      <c s="7" r="E9" t="n">
        <v>7400000</v>
      </c>
      <c s="5" r="F9" t="n">
        <v>11600000</v>
      </c>
    </row>
    <row r="10" spans="1:7">
      <c s="4" r="A10" t="s">
        <v>362</v>
      </c>
      <c s="7" r="C10" t="n">
        <v>21300000</v>
      </c>
      <c s="7" r="E10" t="n">
        <v>21300000</v>
      </c>
    </row>
    <row r="11" spans="1:7">
      <c s="4" r="A11" t="s">
        <v>363</v>
      </c>
      <c s="4" r="B11" t="s">
        <v>286</v>
      </c>
      <c s="5" r="C11" t="n">
        <v>631273</v>
      </c>
      <c s="5" r="E11" t="n">
        <v>631273</v>
      </c>
      <c s="5" r="G11" t="n">
        <v>433660</v>
      </c>
    </row>
    <row r="12" spans="1:7">
      <c s="4" r="A12" t="s">
        <v>364</v>
      </c>
      <c s="8" r="C12" t="n">
        <v>61.83</v>
      </c>
      <c s="8" r="E12" t="n">
        <v>61.83</v>
      </c>
      <c s="8" r="G12" t="n">
        <v>73.63</v>
      </c>
    </row>
    <row r="13" spans="1:7">
      <c s="4" r="A13" t="s">
        <v>365</v>
      </c>
      <c s="4" r="B13" t="s">
        <v>286</v>
      </c>
      <c s="5" r="E13" t="n">
        <v>320753</v>
      </c>
    </row>
    <row r="14" spans="1:7">
      <c s="4" r="A14" t="s">
        <v>366</v>
      </c>
      <c s="8" r="E14" t="n">
        <v>45.34</v>
      </c>
    </row>
    <row r="15" spans="1:7">
      <c s="4" r="A15" t="s">
        <v>367</v>
      </c>
      <c s="4" r="B15" t="s">
        <v>286</v>
      </c>
      <c s="5" r="E15" t="n">
        <v>-75353</v>
      </c>
    </row>
    <row r="16" spans="1:7">
      <c s="4" r="A16" t="s">
        <v>368</v>
      </c>
      <c s="8" r="E16" t="n">
        <v>51.59</v>
      </c>
    </row>
    <row r="17" spans="1:7">
      <c s="4" r="A17" t="s">
        <v>369</v>
      </c>
      <c s="4" r="B17" t="s">
        <v>286</v>
      </c>
      <c s="5" r="E17" t="n">
        <v>-47787</v>
      </c>
    </row>
    <row r="18" spans="1:7">
      <c s="4" r="A18" t="s">
        <v>370</v>
      </c>
      <c s="8" r="E18" t="n">
        <v>74.42</v>
      </c>
    </row>
    <row r="19" spans="1:7">
      <c s="4" r="A19" t="s">
        <v>371</v>
      </c>
      <c s="7" r="E19" t="n">
        <v>14500000</v>
      </c>
    </row>
    <row r="20" spans="1:7">
      <c s="4" r="A20" t="s">
        <v>372</v>
      </c>
      <c s="5" r="E20" t="n">
        <v>1</v>
      </c>
    </row>
    <row r="21" spans="1:7">
      <c s="4" r="A21" t="s">
        <v>373</v>
      </c>
      <c s="5" r="E21" t="n">
        <v>188279</v>
      </c>
    </row>
    <row r="22" spans="1:7">
      <c s="4" r="A22" t="s">
        <v>374</v>
      </c>
      <c s="5" r="E22" t="n">
        <v>100683</v>
      </c>
    </row>
    <row r="23" spans="1:7">
      <c s="4" r="A23" t="s">
        <v>375</v>
      </c>
    </row>
    <row r="24" spans="1:7">
      <c s="3" r="A24" t="s">
        <v>357</v>
      </c>
    </row>
    <row r="25" spans="1:7">
      <c s="4" r="A25" t="s">
        <v>358</v>
      </c>
      <c s="7" r="C25" t="n">
        <v>4100000</v>
      </c>
      <c s="5" r="D25" t="n">
        <v>4800000</v>
      </c>
      <c s="7" r="E25" t="n">
        <v>9900000</v>
      </c>
      <c s="5" r="F25" t="n">
        <v>10500000</v>
      </c>
    </row>
    <row r="26" spans="1:7">
      <c s="4" r="A26" t="s">
        <v>362</v>
      </c>
      <c s="7" r="C26" t="n">
        <v>22700000</v>
      </c>
      <c s="7" r="E26" t="n">
        <v>22700000</v>
      </c>
    </row>
    <row r="27" spans="1:7">
      <c s="4" r="A27" t="s">
        <v>363</v>
      </c>
      <c s="5" r="C27" t="n">
        <v>563396</v>
      </c>
      <c s="5" r="E27" t="n">
        <v>563396</v>
      </c>
      <c s="5" r="G27" t="n">
        <v>515724</v>
      </c>
    </row>
    <row r="28" spans="1:7">
      <c s="4" r="A28" t="s">
        <v>364</v>
      </c>
      <c s="8" r="C28" t="n">
        <v>55.04</v>
      </c>
      <c s="8" r="E28" t="n">
        <v>55.04</v>
      </c>
      <c s="8" r="G28" t="n">
        <v>68.29000000000001</v>
      </c>
    </row>
    <row r="29" spans="1:7">
      <c s="4" r="A29" t="s">
        <v>365</v>
      </c>
      <c s="5" r="E29" t="n">
        <v>356246</v>
      </c>
    </row>
    <row r="30" spans="1:7">
      <c s="4" r="A30" t="s">
        <v>366</v>
      </c>
      <c s="8" r="E30" t="n">
        <v>43.72</v>
      </c>
    </row>
    <row r="31" spans="1:7">
      <c s="4" r="A31" t="s">
        <v>367</v>
      </c>
      <c s="5" r="E31" t="n">
        <v>-267244</v>
      </c>
    </row>
    <row r="32" spans="1:7">
      <c s="4" r="A32" t="s">
        <v>368</v>
      </c>
      <c s="8" r="E32" t="n">
        <v>63.43</v>
      </c>
    </row>
    <row r="33" spans="1:7">
      <c s="4" r="A33" t="s">
        <v>369</v>
      </c>
      <c s="5" r="E33" t="n">
        <v>-41330</v>
      </c>
    </row>
    <row r="34" spans="1:7">
      <c s="4" r="A34" t="s">
        <v>370</v>
      </c>
      <c s="8" r="E34" t="n">
        <v>68.63</v>
      </c>
    </row>
    <row r="35" spans="1:7">
      <c s="4" r="A35" t="s">
        <v>371</v>
      </c>
      <c s="7" r="E35" t="n">
        <v>15600000</v>
      </c>
    </row>
    <row r="36" spans="1:7">
      <c s="4" r="A36" t="s">
        <v>373</v>
      </c>
      <c s="5" r="E36" t="n">
        <v>181187</v>
      </c>
    </row>
    <row r="37" spans="1:7">
      <c s="4" r="A37" t="s">
        <v>376</v>
      </c>
      <c s="5" r="E37" t="n">
        <v>267244</v>
      </c>
    </row>
    <row r="38" spans="1:7">
      <c s="4" r="A38" t="s">
        <v>374</v>
      </c>
      <c s="5" r="E38" t="n">
        <v>86057</v>
      </c>
    </row>
    <row r="39" spans="1:7">
      <c s="4" r="A39" t="s">
        <v>377</v>
      </c>
      <c s="5" r="E39" t="n">
        <v>1</v>
      </c>
    </row>
    <row r="40" spans="1:7">
      <c s="4" r="A40" t="s">
        <v>378</v>
      </c>
    </row>
    <row r="41" spans="1:7">
      <c s="3" r="A41" t="s">
        <v>357</v>
      </c>
    </row>
    <row r="42" spans="1:7">
      <c s="4" r="A42" t="s">
        <v>358</v>
      </c>
      <c s="7" r="C42" t="n">
        <v>271000</v>
      </c>
      <c s="7" r="D42" t="n">
        <v>196000</v>
      </c>
      <c s="7" r="E42" t="n">
        <v>1400000</v>
      </c>
      <c s="7" r="F42" t="n">
        <v>1400000</v>
      </c>
    </row>
    <row r="43" spans="1:7">
      <c s="4" r="A43" t="s">
        <v>376</v>
      </c>
      <c s="5" r="E43" t="n">
        <v>37950</v>
      </c>
      <c s="5" r="F43" t="n">
        <v>27677</v>
      </c>
    </row>
    <row r="44" spans="1:7">
      <c s="4" r="A44" t="s">
        <v>379</v>
      </c>
      <c s="4" r="E44" t="s">
        <v>380</v>
      </c>
    </row>
    <row r="45" spans="1:7">
      <c s="4" r="A45" t="s">
        <v>381</v>
      </c>
    </row>
    <row r="46" spans="1:7">
      <c s="3" r="A46" t="s">
        <v>357</v>
      </c>
    </row>
    <row r="47" spans="1:7">
      <c s="4" r="A47" t="s">
        <v>379</v>
      </c>
      <c s="4" r="E47" t="s">
        <v>382</v>
      </c>
    </row>
    <row r="48" spans="1:7">
      <c s="4" r="A48" t="s">
        <v>383</v>
      </c>
    </row>
    <row r="49" spans="1:7">
      <c s="3" r="A49" t="s">
        <v>357</v>
      </c>
    </row>
    <row r="50" spans="1:7">
      <c s="4" r="A50" t="s">
        <v>376</v>
      </c>
      <c s="5" r="E50" t="n">
        <v>96285</v>
      </c>
      <c s="5" r="F50" t="n">
        <v>35249</v>
      </c>
    </row>
    <row r="51" spans="1:7">
      <c s="4" r="A51" t="s">
        <v>384</v>
      </c>
      <c s="4" r="C51" t="s">
        <v>385</v>
      </c>
      <c s="4" r="E51" t="s">
        <v>385</v>
      </c>
    </row>
    <row r="52" spans="1:7">
      <c s="4" r="A52" t="s">
        <v>386</v>
      </c>
      <c s="7" r="C52" t="n">
        <v>25000</v>
      </c>
      <c s="7" r="E52" t="n">
        <v>25000</v>
      </c>
    </row>
    <row r="53" spans="1:7">
      <c s="4" r="A53" t="s">
        <v>387</v>
      </c>
      <c s="4" r="E53" t="s">
        <v>388</v>
      </c>
    </row>
    <row r="54" spans="1:7">
      <c s="4" r="A54" t="s">
        <v>389</v>
      </c>
      <c s="5" r="C54" t="n">
        <v>1100000</v>
      </c>
      <c s="5" r="E54" t="n">
        <v>1100000</v>
      </c>
    </row>
    <row r="55" spans="1:7">
      <c s="4" r="A55" t="s">
        <v>390</v>
      </c>
    </row>
    <row r="56" spans="1:7">
      <c s="3" r="A56" t="s">
        <v>357</v>
      </c>
    </row>
    <row r="57" spans="1:7">
      <c s="4" r="A57" t="s">
        <v>391</v>
      </c>
      <c s="4" r="E57" t="s">
        <v>392</v>
      </c>
    </row>
    <row r="58" spans="1:7">
      <c s="4" r="A58" t="s">
        <v>393</v>
      </c>
    </row>
    <row r="59" spans="1:7">
      <c s="3" r="A59" t="s">
        <v>357</v>
      </c>
    </row>
    <row r="60" spans="1:7">
      <c s="4" r="A60" t="s">
        <v>391</v>
      </c>
      <c s="4" r="E60" t="s">
        <v>394</v>
      </c>
    </row>
    <row r="61" spans="1:7">
      <c r="A61" t="n"/>
    </row>
    <row r="62" spans="1:7">
      <c s="4" r="A62" t="s">
        <v>286</v>
      </c>
      <c s="4" r="B62" t="s">
        <v>395</v>
      </c>
    </row>
  </sheetData>
  <mergeCells count="5">
    <mergeCell ref="A1:B2"/>
    <mergeCell ref="C1:D1"/>
    <mergeCell ref="E1:F1"/>
    <mergeCell ref="A61:F61"/>
    <mergeCell ref="B62:F6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366615</v>
      </c>
      <c s="7" r="C4" t="n">
        <v>617207</v>
      </c>
      <c s="7" r="D4" t="n">
        <v>1201186</v>
      </c>
      <c s="7" r="E4" t="n">
        <v>1894977</v>
      </c>
    </row>
    <row r="5" spans="1:5">
      <c s="4" r="A5" t="s">
        <v>77</v>
      </c>
      <c s="5" r="B5" t="n">
        <v>2415</v>
      </c>
      <c s="5" r="C5" t="n">
        <v>-5432</v>
      </c>
      <c s="5" r="D5" t="n">
        <v>38497</v>
      </c>
      <c s="5" r="E5" t="n">
        <v>52</v>
      </c>
    </row>
    <row r="6" spans="1:5">
      <c s="4" r="A6" t="s">
        <v>78</v>
      </c>
      <c s="5" r="B6" t="n">
        <v>2121</v>
      </c>
      <c s="5" r="C6" t="n">
        <v>7011</v>
      </c>
      <c s="5" r="D6" t="n">
        <v>13548</v>
      </c>
      <c s="5" r="E6" t="n">
        <v>31457</v>
      </c>
    </row>
    <row r="7" spans="1:5">
      <c s="4" r="A7" t="s">
        <v>79</v>
      </c>
      <c s="5" r="B7" t="n">
        <v>371151</v>
      </c>
      <c s="5" r="C7" t="n">
        <v>618786</v>
      </c>
      <c s="5" r="D7" t="n">
        <v>1253231</v>
      </c>
      <c s="5" r="E7" t="n">
        <v>1926486</v>
      </c>
    </row>
    <row r="8" spans="1:5">
      <c s="3" r="A8" t="s">
        <v>80</v>
      </c>
    </row>
    <row r="9" spans="1:5">
      <c s="4" r="A9" t="s">
        <v>81</v>
      </c>
      <c s="5" r="B9" t="n">
        <v>184568</v>
      </c>
      <c s="5" r="C9" t="n">
        <v>178390</v>
      </c>
      <c s="5" r="D9" t="n">
        <v>554404</v>
      </c>
      <c s="5" r="E9" t="n">
        <v>519697</v>
      </c>
    </row>
    <row r="10" spans="1:5">
      <c s="4" r="A10" t="s">
        <v>82</v>
      </c>
      <c s="5" r="B10" t="n">
        <v>243879</v>
      </c>
      <c s="5" r="C10" t="n">
        <v>183259</v>
      </c>
      <c s="5" r="D10" t="n">
        <v>680984</v>
      </c>
      <c s="5" r="E10" t="n">
        <v>548255</v>
      </c>
    </row>
    <row r="11" spans="1:5">
      <c s="4" r="A11" t="s">
        <v>83</v>
      </c>
      <c s="5" r="B11" t="n">
        <v>19679</v>
      </c>
      <c s="5" r="C11" t="n">
        <v>34556</v>
      </c>
      <c s="5" r="D11" t="n">
        <v>82627</v>
      </c>
      <c s="5" r="E11" t="n">
        <v>80161</v>
      </c>
    </row>
    <row r="12" spans="1:5">
      <c s="4" r="A12" t="s">
        <v>84</v>
      </c>
      <c s="5" r="B12" t="n">
        <v>55990</v>
      </c>
      <c s="5" r="C12" t="n">
        <v>0</v>
      </c>
      <c s="5" r="D12" t="n">
        <v>124430</v>
      </c>
      <c s="5" r="E12" t="n">
        <v>0</v>
      </c>
    </row>
    <row r="13" spans="1:5">
      <c s="4" r="A13" t="s">
        <v>85</v>
      </c>
      <c s="5" r="B13" t="n">
        <v>6600</v>
      </c>
      <c s="5" r="C13" t="n">
        <v>15522</v>
      </c>
      <c s="5" r="D13" t="n">
        <v>24046</v>
      </c>
      <c s="5" r="E13" t="n">
        <v>18487</v>
      </c>
    </row>
    <row r="14" spans="1:5">
      <c s="4" r="A14" t="s">
        <v>86</v>
      </c>
      <c s="5" r="B14" t="n">
        <v>37782</v>
      </c>
      <c s="5" r="C14" t="n">
        <v>41696</v>
      </c>
      <c s="5" r="D14" t="n">
        <v>124026</v>
      </c>
      <c s="5" r="E14" t="n">
        <v>114862</v>
      </c>
    </row>
    <row r="15" spans="1:5">
      <c s="4" r="A15" t="s">
        <v>87</v>
      </c>
      <c s="5" r="B15" t="n">
        <v>-4364</v>
      </c>
      <c s="5" r="C15" t="n">
        <v>-6399</v>
      </c>
      <c s="5" r="D15" t="n">
        <v>-13174</v>
      </c>
      <c s="5" r="E15" t="n">
        <v>-15280</v>
      </c>
    </row>
    <row r="16" spans="1:5">
      <c s="4" r="A16" t="s">
        <v>88</v>
      </c>
      <c s="5" r="B16" t="n">
        <v>-212253</v>
      </c>
      <c s="5" r="C16" t="n">
        <v>-190661</v>
      </c>
      <c s="5" r="D16" t="n">
        <v>-285491</v>
      </c>
      <c s="5" r="E16" t="n">
        <v>33470</v>
      </c>
    </row>
    <row r="17" spans="1:5">
      <c s="4" r="A17" t="s">
        <v>89</v>
      </c>
      <c s="5" r="B17" t="n">
        <v>7166</v>
      </c>
      <c s="5" r="C17" t="n">
        <v>5444</v>
      </c>
      <c s="5" r="D17" t="n">
        <v>34589</v>
      </c>
      <c s="5" r="E17" t="n">
        <v>19505</v>
      </c>
    </row>
    <row r="18" spans="1:5">
      <c s="4" r="A18" t="s">
        <v>90</v>
      </c>
      <c s="5" r="B18" t="n">
        <v>339047</v>
      </c>
      <c s="5" r="C18" t="n">
        <v>261807</v>
      </c>
      <c s="5" r="D18" t="n">
        <v>1326441</v>
      </c>
      <c s="5" r="E18" t="n">
        <v>1319157</v>
      </c>
    </row>
    <row r="19" spans="1:5">
      <c s="4" r="A19" t="s">
        <v>91</v>
      </c>
      <c s="5" r="B19" t="n">
        <v>32104</v>
      </c>
      <c s="5" r="C19" t="n">
        <v>356979</v>
      </c>
      <c s="5" r="D19" t="n">
        <v>-73210</v>
      </c>
      <c s="5" r="E19" t="n">
        <v>607329</v>
      </c>
    </row>
    <row r="20" spans="1:5">
      <c s="3" r="A20" t="s">
        <v>92</v>
      </c>
    </row>
    <row r="21" spans="1:5">
      <c s="4" r="A21" t="s">
        <v>93</v>
      </c>
      <c s="5" r="B21" t="n">
        <v>27</v>
      </c>
      <c s="5" r="C21" t="n">
        <v>-672</v>
      </c>
      <c s="5" r="D21" t="n">
        <v>623</v>
      </c>
      <c s="5" r="E21" t="n">
        <v>-2493</v>
      </c>
    </row>
    <row r="22" spans="1:5">
      <c s="4" r="A22" t="s">
        <v>94</v>
      </c>
      <c s="5" r="B22" t="n">
        <v>-33157</v>
      </c>
      <c s="5" r="C22" t="n">
        <v>-22621</v>
      </c>
      <c s="5" r="D22" t="n">
        <v>-96583</v>
      </c>
      <c s="5" r="E22" t="n">
        <v>-70851</v>
      </c>
    </row>
    <row r="23" spans="1:5">
      <c s="4" r="A23" t="s">
        <v>95</v>
      </c>
      <c s="5" r="B23" t="n">
        <v>0</v>
      </c>
      <c s="5" r="C23" t="n">
        <v>0</v>
      </c>
      <c s="5" r="D23" t="n">
        <v>-16578</v>
      </c>
      <c s="5" r="E23" t="n">
        <v>0</v>
      </c>
    </row>
    <row r="24" spans="1:5">
      <c s="4" r="A24" t="s">
        <v>96</v>
      </c>
      <c s="5" r="B24" t="n">
        <v>-1026</v>
      </c>
      <c s="5" r="C24" t="n">
        <v>333686</v>
      </c>
      <c s="5" r="D24" t="n">
        <v>-185748</v>
      </c>
      <c s="5" r="E24" t="n">
        <v>533985</v>
      </c>
    </row>
    <row r="25" spans="1:5">
      <c s="4" r="A25" t="s">
        <v>97</v>
      </c>
      <c s="5" r="B25" t="n">
        <v>4140</v>
      </c>
      <c s="5" r="C25" t="n">
        <v>-124748</v>
      </c>
      <c s="5" r="D25" t="n">
        <v>78296</v>
      </c>
      <c s="5" r="E25" t="n">
        <v>-199660</v>
      </c>
    </row>
    <row r="26" spans="1:5">
      <c s="4" r="A26" t="s">
        <v>98</v>
      </c>
      <c s="7" r="B26" t="n">
        <v>3114</v>
      </c>
      <c s="7" r="C26" t="n">
        <v>208938</v>
      </c>
      <c s="7" r="D26" t="n">
        <v>-107452</v>
      </c>
      <c s="7" r="E26" t="n">
        <v>334325</v>
      </c>
    </row>
    <row r="27" spans="1:5">
      <c s="4" r="A27" t="s">
        <v>99</v>
      </c>
      <c s="5" r="B27" t="n">
        <v>67961</v>
      </c>
      <c s="5" r="C27" t="n">
        <v>67379</v>
      </c>
      <c s="5" r="D27" t="n">
        <v>67638</v>
      </c>
      <c s="5" r="E27" t="n">
        <v>67169</v>
      </c>
    </row>
    <row r="28" spans="1:5">
      <c s="4" r="A28" t="s">
        <v>100</v>
      </c>
      <c s="5" r="B28" t="n">
        <v>68119</v>
      </c>
      <c s="5" r="C28" t="n">
        <v>68430</v>
      </c>
      <c s="5" r="D28" t="n">
        <v>67638</v>
      </c>
      <c s="5" r="E28" t="n">
        <v>68258</v>
      </c>
    </row>
    <row r="29" spans="1:5">
      <c s="4" r="A29" t="s">
        <v>101</v>
      </c>
      <c s="8" r="B29" t="n">
        <v>0.05</v>
      </c>
      <c s="8" r="C29" t="n">
        <v>3.1</v>
      </c>
      <c s="8" r="D29" t="n">
        <v>-1.59</v>
      </c>
      <c s="8" r="E29" t="n">
        <v>4.98</v>
      </c>
    </row>
    <row r="30" spans="1:5">
      <c s="4" r="A30" t="s">
        <v>102</v>
      </c>
      <c s="9" r="B30" t="n">
        <v>0.05</v>
      </c>
      <c s="9" r="C30" t="n">
        <v>3.05</v>
      </c>
      <c s="9" r="D30" t="n">
        <v>-1.59</v>
      </c>
      <c s="9" r="E30" t="n">
        <v>4.9</v>
      </c>
    </row>
    <row r="31" spans="1:5">
      <c s="4" r="A31" t="s">
        <v>103</v>
      </c>
      <c s="8" r="B31" t="n">
        <v>0.05</v>
      </c>
      <c s="8" r="C31" t="n">
        <v>0.05</v>
      </c>
      <c s="8" r="D31" t="n">
        <v>0.1</v>
      </c>
      <c s="8" r="E31"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6</v>
      </c>
      <c s="2" r="B1" t="s">
        <v>73</v>
      </c>
      <c s="2" r="D1" t="s">
        <v>1</v>
      </c>
    </row>
    <row r="2" spans="1:5">
      <c s="2" r="B2" t="s">
        <v>2</v>
      </c>
      <c s="2" r="C2" t="s">
        <v>74</v>
      </c>
      <c s="2" r="D2" t="s">
        <v>2</v>
      </c>
      <c s="2" r="E2" t="s">
        <v>74</v>
      </c>
    </row>
    <row r="3" spans="1:5">
      <c s="4" r="A3" t="s">
        <v>397</v>
      </c>
      <c s="7" r="B3" t="n">
        <v>410000</v>
      </c>
      <c s="7" r="C3" t="n">
        <v>2600000</v>
      </c>
      <c s="7" r="D3" t="n">
        <v>3600000</v>
      </c>
      <c s="7" r="E3" t="n">
        <v>8100000</v>
      </c>
    </row>
    <row r="4" spans="1:5">
      <c s="4" r="A4" t="s">
        <v>398</v>
      </c>
      <c s="7" r="D4" t="n">
        <v>3800000</v>
      </c>
      <c s="7" r="E4" t="n">
        <v>83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399</v>
      </c>
      <c s="2" r="B1" t="s">
        <v>73</v>
      </c>
      <c s="2" r="D1" t="s">
        <v>1</v>
      </c>
    </row>
    <row r="2" spans="1:5">
      <c s="2" r="B2" t="s">
        <v>2</v>
      </c>
      <c s="2" r="C2" t="s">
        <v>74</v>
      </c>
      <c s="2" r="D2" t="s">
        <v>2</v>
      </c>
      <c s="2" r="E2" t="s">
        <v>74</v>
      </c>
    </row>
    <row r="3" spans="1:5">
      <c s="3" r="A3" t="s">
        <v>400</v>
      </c>
    </row>
    <row r="4" spans="1:5">
      <c s="4" r="A4" t="s">
        <v>401</v>
      </c>
      <c s="7" r="B4" t="n">
        <v>1989</v>
      </c>
      <c s="7" r="C4" t="n">
        <v>1584</v>
      </c>
      <c s="7" r="D4" t="n">
        <v>5963</v>
      </c>
      <c s="7" r="E4" t="n">
        <v>4752</v>
      </c>
    </row>
    <row r="5" spans="1:5">
      <c s="4" r="A5" t="s">
        <v>402</v>
      </c>
      <c s="5" r="B5" t="n">
        <v>624</v>
      </c>
      <c s="5" r="C5" t="n">
        <v>548</v>
      </c>
      <c s="5" r="D5" t="n">
        <v>1872</v>
      </c>
      <c s="5" r="E5" t="n">
        <v>1643</v>
      </c>
    </row>
    <row r="6" spans="1:5">
      <c s="4" r="A6" t="s">
        <v>403</v>
      </c>
      <c s="5" r="B6" t="n">
        <v>-546</v>
      </c>
      <c s="5" r="C6" t="n">
        <v>-494</v>
      </c>
      <c s="5" r="D6" t="n">
        <v>-1637</v>
      </c>
      <c s="5" r="E6" t="n">
        <v>-1483</v>
      </c>
    </row>
    <row r="7" spans="1:5">
      <c s="4" r="A7" t="s">
        <v>404</v>
      </c>
      <c s="5" r="B7" t="n">
        <v>4</v>
      </c>
      <c s="5" r="C7" t="n">
        <v>4</v>
      </c>
      <c s="5" r="D7" t="n">
        <v>13</v>
      </c>
      <c s="5" r="E7" t="n">
        <v>13</v>
      </c>
    </row>
    <row r="8" spans="1:5">
      <c s="4" r="A8" t="s">
        <v>405</v>
      </c>
      <c s="5" r="B8" t="n">
        <v>371</v>
      </c>
      <c s="5" r="C8" t="n">
        <v>172</v>
      </c>
      <c s="5" r="D8" t="n">
        <v>1114</v>
      </c>
      <c s="5" r="E8" t="n">
        <v>516</v>
      </c>
    </row>
    <row r="9" spans="1:5">
      <c s="4" r="A9" t="s">
        <v>406</v>
      </c>
      <c s="7" r="B9" t="n">
        <v>2442</v>
      </c>
      <c s="7" r="C9" t="n">
        <v>1814</v>
      </c>
      <c s="7" r="D9" t="n">
        <v>7325</v>
      </c>
      <c s="7" r="E9" t="n">
        <v>54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07</v>
      </c>
      <c s="2" r="B1" t="s">
        <v>1</v>
      </c>
    </row>
    <row r="2" spans="1:2">
      <c s="2" r="B2" t="s">
        <v>253</v>
      </c>
    </row>
    <row r="3" spans="1:2">
      <c s="3" r="A3" t="s">
        <v>408</v>
      </c>
    </row>
    <row r="4" spans="1:2">
      <c s="4" r="A4" t="s">
        <v>409</v>
      </c>
      <c s="4" r="B4" t="s">
        <v>410</v>
      </c>
    </row>
    <row r="5" spans="1:2">
      <c s="4" r="A5" t="s">
        <v>411</v>
      </c>
      <c s="10" r="B5" t="n">
        <v>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s="1" r="A1" t="s">
        <v>412</v>
      </c>
      <c s="2" r="B1" t="s">
        <v>73</v>
      </c>
      <c s="2" r="D1" t="s">
        <v>1</v>
      </c>
    </row>
    <row r="2" spans="1:5">
      <c s="2" r="B2" t="s">
        <v>353</v>
      </c>
      <c s="2" r="C2" t="s">
        <v>413</v>
      </c>
      <c s="2" r="D2" t="s">
        <v>353</v>
      </c>
      <c s="2" r="E2" t="s">
        <v>413</v>
      </c>
    </row>
    <row r="3" spans="1:5">
      <c s="3" r="A3" t="s">
        <v>414</v>
      </c>
    </row>
    <row r="4" spans="1:5">
      <c s="4" r="A4" t="s">
        <v>415</v>
      </c>
      <c s="5" r="D4" t="n">
        <v>380000</v>
      </c>
    </row>
    <row r="5" spans="1:5">
      <c s="3" r="A5" t="s">
        <v>416</v>
      </c>
    </row>
    <row r="6" spans="1:5">
      <c s="4" r="A6" t="s">
        <v>417</v>
      </c>
      <c s="7" r="B6" t="n">
        <v>3114</v>
      </c>
      <c s="7" r="C6" t="n">
        <v>208938</v>
      </c>
      <c s="7" r="D6" t="n">
        <v>-107452</v>
      </c>
      <c s="7" r="E6" t="n">
        <v>334325</v>
      </c>
    </row>
    <row r="7" spans="1:5">
      <c s="4" r="A7" t="s">
        <v>99</v>
      </c>
      <c s="5" r="B7" t="n">
        <v>67961000</v>
      </c>
      <c s="5" r="C7" t="n">
        <v>67379000</v>
      </c>
      <c s="5" r="D7" t="n">
        <v>67638000</v>
      </c>
      <c s="5" r="E7" t="n">
        <v>67169000</v>
      </c>
    </row>
    <row r="8" spans="1:5">
      <c s="4" r="A8" t="s">
        <v>418</v>
      </c>
      <c s="5" r="B8" t="n">
        <v>158000</v>
      </c>
      <c s="5" r="C8" t="n">
        <v>1051000</v>
      </c>
      <c s="5" r="D8" t="n">
        <v>0</v>
      </c>
      <c s="5" r="E8" t="n">
        <v>1089000</v>
      </c>
    </row>
    <row r="9" spans="1:5">
      <c s="4" r="A9" t="s">
        <v>100</v>
      </c>
      <c s="5" r="B9" t="n">
        <v>68119000</v>
      </c>
      <c s="5" r="C9" t="n">
        <v>68430000</v>
      </c>
      <c s="5" r="D9" t="n">
        <v>67638000</v>
      </c>
      <c s="5" r="E9" t="n">
        <v>68258000</v>
      </c>
    </row>
    <row r="10" spans="1:5">
      <c s="4" r="A10" t="s">
        <v>419</v>
      </c>
      <c s="8" r="B10" t="n">
        <v>0.05</v>
      </c>
      <c s="8" r="C10" t="n">
        <v>3.1</v>
      </c>
      <c s="8" r="D10" t="n">
        <v>-1.59</v>
      </c>
      <c s="8" r="E10" t="n">
        <v>4.98</v>
      </c>
    </row>
    <row r="11" spans="1:5">
      <c s="4" r="A11" t="s">
        <v>420</v>
      </c>
      <c s="8" r="B11" t="n">
        <v>0.05</v>
      </c>
      <c s="8" r="C11" t="n">
        <v>3.05</v>
      </c>
      <c s="8" r="D11" t="n">
        <v>-1.59</v>
      </c>
      <c s="8" r="E11" t="n">
        <v>4.9</v>
      </c>
    </row>
    <row r="12" spans="1:5">
      <c s="4" r="A12" t="s">
        <v>360</v>
      </c>
    </row>
    <row r="13" spans="1:5">
      <c s="3" r="A13" t="s">
        <v>414</v>
      </c>
    </row>
    <row r="14" spans="1:5">
      <c s="4" r="A14" t="s">
        <v>361</v>
      </c>
      <c s="5" r="B14" t="n">
        <v>3</v>
      </c>
      <c s="5" r="D14" t="n">
        <v>3</v>
      </c>
    </row>
    <row r="15" spans="1:5">
      <c s="4" r="A15" t="s">
        <v>390</v>
      </c>
    </row>
    <row r="16" spans="1:5">
      <c s="3" r="A16" t="s">
        <v>414</v>
      </c>
    </row>
    <row r="17" spans="1:5">
      <c s="4" r="A17" t="s">
        <v>391</v>
      </c>
      <c s="4" r="D17" t="s">
        <v>392</v>
      </c>
    </row>
    <row r="18" spans="1:5">
      <c s="4" r="A18" t="s">
        <v>393</v>
      </c>
    </row>
    <row r="19" spans="1:5">
      <c s="3" r="A19" t="s">
        <v>414</v>
      </c>
    </row>
    <row r="20" spans="1:5">
      <c s="4" r="A20" t="s">
        <v>391</v>
      </c>
      <c s="4" r="D20" t="s">
        <v>3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0"/>
  <sheetViews>
    <sheetView workbookViewId="0">
      <selection activeCell="A1" sqref="A1"/>
    </sheetView>
  </sheetViews>
  <sheetFormatPr baseColWidth="10" defaultRowHeight="15"/>
  <cols>
    <col customWidth="1" max="1" min="1" width="80"/>
    <col customWidth="1" max="2" min="2" width="28"/>
    <col customWidth="1" max="3" min="3" width="50"/>
  </cols>
  <sheetData>
    <row r="1" spans="1:3">
      <c s="1" r="A1" t="s">
        <v>421</v>
      </c>
      <c s="2" r="B1" t="s">
        <v>422</v>
      </c>
      <c s="2" r="C1" t="s">
        <v>423</v>
      </c>
    </row>
    <row r="2" spans="1:3">
      <c s="4" r="A2" t="s">
        <v>424</v>
      </c>
    </row>
    <row r="3" spans="1:3">
      <c s="3" r="A3" t="s">
        <v>175</v>
      </c>
    </row>
    <row r="4" spans="1:3">
      <c s="4" r="A4" t="s">
        <v>425</v>
      </c>
      <c s="5" r="C4" t="n">
        <v>7600000</v>
      </c>
    </row>
    <row r="5" spans="1:3">
      <c s="4" r="A5" t="s">
        <v>426</v>
      </c>
    </row>
    <row r="6" spans="1:3">
      <c s="3" r="A6" t="s">
        <v>175</v>
      </c>
    </row>
    <row r="7" spans="1:3">
      <c s="4" r="A7" t="s">
        <v>427</v>
      </c>
      <c s="5" r="C7" t="n">
        <v>190400000</v>
      </c>
    </row>
    <row r="8" spans="1:3">
      <c s="4" r="A8" t="s">
        <v>428</v>
      </c>
    </row>
    <row r="9" spans="1:3">
      <c s="3" r="A9" t="s">
        <v>175</v>
      </c>
    </row>
    <row r="10" spans="1:3">
      <c s="4" r="A10" t="s">
        <v>425</v>
      </c>
      <c s="5" r="C10" t="n">
        <v>13700000</v>
      </c>
    </row>
    <row r="11" spans="1:3">
      <c s="4" r="A11" t="s">
        <v>429</v>
      </c>
    </row>
    <row r="12" spans="1:3">
      <c s="3" r="A12" t="s">
        <v>175</v>
      </c>
    </row>
    <row r="13" spans="1:3">
      <c s="4" r="A13" t="s">
        <v>425</v>
      </c>
      <c s="5" r="C13" t="n">
        <v>6707000</v>
      </c>
    </row>
    <row r="14" spans="1:3">
      <c s="4" r="A14" t="s">
        <v>430</v>
      </c>
    </row>
    <row r="15" spans="1:3">
      <c s="3" r="A15" t="s">
        <v>175</v>
      </c>
    </row>
    <row r="16" spans="1:3">
      <c s="4" r="A16" t="s">
        <v>427</v>
      </c>
      <c s="5" r="C16" t="n">
        <v>185233000</v>
      </c>
    </row>
    <row r="17" spans="1:3">
      <c s="4" r="A17" t="s">
        <v>431</v>
      </c>
    </row>
    <row r="18" spans="1:3">
      <c s="3" r="A18" t="s">
        <v>175</v>
      </c>
    </row>
    <row r="19" spans="1:3">
      <c s="4" r="A19" t="s">
        <v>425</v>
      </c>
      <c s="5" r="C19" t="n">
        <v>869000</v>
      </c>
    </row>
    <row r="20" spans="1:3">
      <c s="4" r="A20" t="s">
        <v>432</v>
      </c>
    </row>
    <row r="21" spans="1:3">
      <c s="3" r="A21" t="s">
        <v>175</v>
      </c>
    </row>
    <row r="22" spans="1:3">
      <c s="4" r="A22" t="s">
        <v>427</v>
      </c>
      <c s="5" r="C22" t="n">
        <v>5157000</v>
      </c>
    </row>
    <row r="23" spans="1:3">
      <c s="4" r="A23" t="s">
        <v>433</v>
      </c>
    </row>
    <row r="24" spans="1:3">
      <c s="3" r="A24" t="s">
        <v>175</v>
      </c>
    </row>
    <row r="25" spans="1:3">
      <c s="4" r="A25" t="s">
        <v>425</v>
      </c>
      <c s="5" r="C25" t="n">
        <v>1137000</v>
      </c>
    </row>
    <row r="26" spans="1:3">
      <c s="4" r="A26" t="s">
        <v>434</v>
      </c>
      <c s="9" r="C26" t="n">
        <v>90.15000000000001</v>
      </c>
    </row>
    <row r="27" spans="1:3">
      <c s="4" r="A27" t="s">
        <v>435</v>
      </c>
    </row>
    <row r="28" spans="1:3">
      <c s="3" r="A28" t="s">
        <v>175</v>
      </c>
    </row>
    <row r="29" spans="1:3">
      <c s="4" r="A29" t="s">
        <v>436</v>
      </c>
      <c s="9" r="C29" t="n">
        <v>4.01</v>
      </c>
    </row>
    <row r="30" spans="1:3">
      <c s="4" r="A30" t="s">
        <v>427</v>
      </c>
      <c s="5" r="C30" t="n">
        <v>12499000</v>
      </c>
    </row>
    <row r="31" spans="1:3">
      <c s="4" r="A31" t="s">
        <v>437</v>
      </c>
    </row>
    <row r="32" spans="1:3">
      <c s="3" r="A32" t="s">
        <v>175</v>
      </c>
    </row>
    <row r="33" spans="1:3">
      <c s="4" r="A33" t="s">
        <v>425</v>
      </c>
      <c s="5" r="C33" t="n">
        <v>869000</v>
      </c>
    </row>
    <row r="34" spans="1:3">
      <c s="4" r="A34" t="s">
        <v>438</v>
      </c>
      <c s="5" r="C34" t="n">
        <v>85</v>
      </c>
    </row>
    <row r="35" spans="1:3">
      <c s="4" r="A35" t="s">
        <v>439</v>
      </c>
      <c s="9" r="C35" t="n">
        <v>92.19</v>
      </c>
    </row>
    <row r="36" spans="1:3">
      <c s="4" r="A36" t="s">
        <v>440</v>
      </c>
    </row>
    <row r="37" spans="1:3">
      <c s="3" r="A37" t="s">
        <v>175</v>
      </c>
    </row>
    <row r="38" spans="1:3">
      <c s="4" r="A38" t="s">
        <v>427</v>
      </c>
      <c s="5" r="C38" t="n">
        <v>5157000</v>
      </c>
    </row>
    <row r="39" spans="1:3">
      <c s="4" r="A39" t="s">
        <v>441</v>
      </c>
      <c s="9" r="C39" t="n">
        <v>3.99</v>
      </c>
    </row>
    <row r="40" spans="1:3">
      <c s="4" r="A40" t="s">
        <v>442</v>
      </c>
      <c s="9" r="C40" t="n">
        <v>4.29</v>
      </c>
    </row>
    <row r="41" spans="1:3">
      <c s="4" r="A41" t="s">
        <v>443</v>
      </c>
    </row>
    <row r="42" spans="1:3">
      <c s="3" r="A42" t="s">
        <v>175</v>
      </c>
    </row>
    <row r="43" spans="1:3">
      <c s="4" r="A43" t="s">
        <v>425</v>
      </c>
      <c s="5" r="C43" t="n">
        <v>5570000</v>
      </c>
    </row>
    <row r="44" spans="1:3">
      <c s="4" r="A44" t="s">
        <v>434</v>
      </c>
      <c s="9" r="C44" t="n">
        <v>88.01000000000001</v>
      </c>
    </row>
    <row r="45" spans="1:3">
      <c s="4" r="A45" t="s">
        <v>444</v>
      </c>
    </row>
    <row r="46" spans="1:3">
      <c s="3" r="A46" t="s">
        <v>175</v>
      </c>
    </row>
    <row r="47" spans="1:3">
      <c s="4" r="A47" t="s">
        <v>436</v>
      </c>
      <c s="9" r="C47" t="n">
        <v>3.61</v>
      </c>
    </row>
    <row r="48" spans="1:3">
      <c s="4" r="A48" t="s">
        <v>427</v>
      </c>
      <c s="5" r="C48" t="n">
        <v>80186000</v>
      </c>
    </row>
    <row r="49" spans="1:3">
      <c s="4" r="A49" t="s">
        <v>445</v>
      </c>
    </row>
    <row r="50" spans="1:3">
      <c s="3" r="A50" t="s">
        <v>175</v>
      </c>
    </row>
    <row r="51" spans="1:3">
      <c s="4" r="A51" t="s">
        <v>436</v>
      </c>
      <c s="9" r="C51" t="n">
        <v>4.09</v>
      </c>
    </row>
    <row r="52" spans="1:3">
      <c s="4" r="A52" t="s">
        <v>427</v>
      </c>
      <c s="5" r="C52" t="n">
        <v>37527000</v>
      </c>
    </row>
    <row r="53" spans="1:3">
      <c s="4" r="A53" t="s">
        <v>446</v>
      </c>
    </row>
    <row r="54" spans="1:3">
      <c s="3" r="A54" t="s">
        <v>175</v>
      </c>
    </row>
    <row r="55" spans="1:3">
      <c s="4" r="A55" t="s">
        <v>436</v>
      </c>
      <c s="9" r="C55" t="n">
        <v>4.27</v>
      </c>
    </row>
    <row r="56" spans="1:3">
      <c s="4" r="A56" t="s">
        <v>427</v>
      </c>
      <c s="5" r="C56" t="n">
        <v>30606000</v>
      </c>
    </row>
    <row r="57" spans="1:3">
      <c s="4" r="A57" t="s">
        <v>447</v>
      </c>
    </row>
    <row r="58" spans="1:3">
      <c s="3" r="A58" t="s">
        <v>175</v>
      </c>
    </row>
    <row r="59" spans="1:3">
      <c s="4" r="A59" t="s">
        <v>436</v>
      </c>
      <c s="9" r="C59" t="n">
        <v>4.34</v>
      </c>
    </row>
    <row r="60" spans="1:3">
      <c s="4" r="A60" t="s">
        <v>427</v>
      </c>
      <c s="5" r="C60" t="n">
        <v>24415000</v>
      </c>
    </row>
    <row r="61" spans="1:3">
      <c s="4" r="A61" t="s">
        <v>448</v>
      </c>
    </row>
    <row r="62" spans="1:3">
      <c s="3" r="A62" t="s">
        <v>175</v>
      </c>
    </row>
    <row r="63" spans="1:3">
      <c s="4" r="A63" t="s">
        <v>449</v>
      </c>
      <c s="4" r="C63" t="s">
        <v>450</v>
      </c>
    </row>
    <row r="64" spans="1:3">
      <c s="4" r="A64" t="s">
        <v>451</v>
      </c>
      <c s="4" r="C64" t="s">
        <v>341</v>
      </c>
    </row>
    <row r="65" spans="1:3">
      <c s="4" r="A65" t="s">
        <v>452</v>
      </c>
    </row>
    <row r="66" spans="1:3">
      <c s="3" r="A66" t="s">
        <v>175</v>
      </c>
    </row>
    <row r="67" spans="1:3">
      <c s="4" r="A67" t="s">
        <v>449</v>
      </c>
      <c s="4" r="C67" t="s">
        <v>453</v>
      </c>
    </row>
    <row r="68" spans="1:3">
      <c s="4" r="A68" t="s">
        <v>451</v>
      </c>
      <c s="4" r="C68" t="s">
        <v>454</v>
      </c>
    </row>
    <row r="69" spans="1:3">
      <c s="4" r="A69" t="s">
        <v>455</v>
      </c>
    </row>
    <row r="70" spans="1:3">
      <c s="3" r="A70" t="s">
        <v>175</v>
      </c>
    </row>
    <row r="71" spans="1:3">
      <c s="4" r="A71" t="s">
        <v>449</v>
      </c>
      <c s="4" r="C71" t="s">
        <v>456</v>
      </c>
    </row>
    <row r="72" spans="1:3">
      <c s="4" r="A72" t="s">
        <v>457</v>
      </c>
    </row>
    <row r="73" spans="1:3">
      <c s="3" r="A73" t="s">
        <v>175</v>
      </c>
    </row>
    <row r="74" spans="1:3">
      <c s="4" r="A74" t="s">
        <v>449</v>
      </c>
      <c s="4" r="C74" t="s">
        <v>450</v>
      </c>
    </row>
    <row r="75" spans="1:3">
      <c s="4" r="A75" t="s">
        <v>451</v>
      </c>
      <c s="4" r="C75" t="s">
        <v>458</v>
      </c>
    </row>
    <row r="76" spans="1:3">
      <c s="4" r="A76" t="s">
        <v>459</v>
      </c>
    </row>
    <row r="77" spans="1:3">
      <c s="3" r="A77" t="s">
        <v>175</v>
      </c>
    </row>
    <row r="78" spans="1:3">
      <c s="4" r="A78" t="s">
        <v>425</v>
      </c>
      <c s="5" r="C78" t="n">
        <v>595000</v>
      </c>
    </row>
    <row r="79" spans="1:3">
      <c s="4" r="A79" t="s">
        <v>460</v>
      </c>
    </row>
    <row r="80" spans="1:3">
      <c s="3" r="A80" t="s">
        <v>175</v>
      </c>
    </row>
    <row r="81" spans="1:3">
      <c s="4" r="A81" t="s">
        <v>425</v>
      </c>
      <c s="5" r="C81" t="n">
        <v>322000</v>
      </c>
    </row>
    <row r="82" spans="1:3">
      <c s="4" r="A82" t="s">
        <v>434</v>
      </c>
      <c s="9" r="C82" t="n">
        <v>24.9</v>
      </c>
    </row>
    <row r="83" spans="1:3">
      <c s="4" r="A83" t="s">
        <v>461</v>
      </c>
    </row>
    <row r="84" spans="1:3">
      <c s="3" r="A84" t="s">
        <v>175</v>
      </c>
    </row>
    <row r="85" spans="1:3">
      <c s="4" r="A85" t="s">
        <v>425</v>
      </c>
      <c s="5" r="C85" t="n">
        <v>273000</v>
      </c>
    </row>
    <row r="86" spans="1:3">
      <c s="4" r="A86" t="s">
        <v>434</v>
      </c>
      <c s="9" r="C86" t="n">
        <v>25.62</v>
      </c>
    </row>
    <row r="87" spans="1:3">
      <c s="4" r="A87" t="s">
        <v>462</v>
      </c>
    </row>
    <row r="88" spans="1:3">
      <c s="3" r="A88" t="s">
        <v>175</v>
      </c>
    </row>
    <row r="89" spans="1:3">
      <c s="4" r="A89" t="s">
        <v>425</v>
      </c>
      <c s="5" r="C89" t="n">
        <v>0</v>
      </c>
    </row>
    <row r="90" spans="1:3">
      <c s="4" r="A90" t="s">
        <v>434</v>
      </c>
      <c s="5" r="C90" t="n">
        <v>0</v>
      </c>
    </row>
    <row r="91" spans="1:3">
      <c s="4" r="A91" t="s">
        <v>463</v>
      </c>
    </row>
    <row r="92" spans="1:3">
      <c s="3" r="A92" t="s">
        <v>175</v>
      </c>
    </row>
    <row r="93" spans="1:3">
      <c s="4" r="A93" t="s">
        <v>425</v>
      </c>
      <c s="5" r="C93" t="n">
        <v>0</v>
      </c>
    </row>
    <row r="94" spans="1:3">
      <c s="4" r="A94" t="s">
        <v>434</v>
      </c>
      <c s="5" r="C94" t="n">
        <v>0</v>
      </c>
    </row>
    <row r="95" spans="1:3">
      <c s="4" r="A95" t="s">
        <v>464</v>
      </c>
    </row>
    <row r="96" spans="1:3">
      <c s="3" r="A96" t="s">
        <v>175</v>
      </c>
    </row>
    <row r="97" spans="1:3">
      <c s="4" r="A97" t="s">
        <v>425</v>
      </c>
      <c s="5" r="C97" t="n">
        <v>0</v>
      </c>
    </row>
    <row r="98" spans="1:3">
      <c s="4" r="A98" t="s">
        <v>434</v>
      </c>
      <c s="5" r="C98" t="n">
        <v>0</v>
      </c>
    </row>
    <row r="99" spans="1:3">
      <c s="4" r="A99" t="s">
        <v>465</v>
      </c>
    </row>
    <row r="100" spans="1:3">
      <c s="3" r="A100" t="s">
        <v>175</v>
      </c>
    </row>
    <row r="101" spans="1:3">
      <c s="4" r="A101" t="s">
        <v>425</v>
      </c>
      <c s="5" r="C101" t="n">
        <v>0</v>
      </c>
    </row>
    <row r="102" spans="1:3">
      <c s="4" r="A102" t="s">
        <v>434</v>
      </c>
      <c s="5" r="C102" t="n">
        <v>0</v>
      </c>
    </row>
    <row r="103" spans="1:3">
      <c s="4" r="A103" t="s">
        <v>466</v>
      </c>
    </row>
    <row r="104" spans="1:3">
      <c s="3" r="A104" t="s">
        <v>175</v>
      </c>
    </row>
    <row r="105" spans="1:3">
      <c s="4" r="A105" t="s">
        <v>425</v>
      </c>
      <c s="5" r="C105" t="n">
        <v>8874000</v>
      </c>
    </row>
    <row r="106" spans="1:3">
      <c s="4" r="A106" t="s">
        <v>467</v>
      </c>
    </row>
    <row r="107" spans="1:3">
      <c s="3" r="A107" t="s">
        <v>175</v>
      </c>
    </row>
    <row r="108" spans="1:3">
      <c s="4" r="A108" t="s">
        <v>425</v>
      </c>
      <c s="5" r="C108" t="n">
        <v>0</v>
      </c>
    </row>
    <row r="109" spans="1:3">
      <c s="4" r="A109" t="s">
        <v>434</v>
      </c>
      <c s="5" r="C109" t="n">
        <v>0</v>
      </c>
    </row>
    <row r="110" spans="1:3">
      <c s="4" r="A110" t="s">
        <v>468</v>
      </c>
    </row>
    <row r="111" spans="1:3">
      <c s="3" r="A111" t="s">
        <v>175</v>
      </c>
    </row>
    <row r="112" spans="1:3">
      <c s="4" r="A112" t="s">
        <v>425</v>
      </c>
      <c s="5" r="C112" t="n">
        <v>3193000</v>
      </c>
    </row>
    <row r="113" spans="1:3">
      <c s="4" r="A113" t="s">
        <v>434</v>
      </c>
      <c s="9" r="C113" t="n">
        <v>8.470000000000001</v>
      </c>
    </row>
    <row r="114" spans="1:3">
      <c s="4" r="A114" t="s">
        <v>469</v>
      </c>
    </row>
    <row r="115" spans="1:3">
      <c s="3" r="A115" t="s">
        <v>175</v>
      </c>
    </row>
    <row r="116" spans="1:3">
      <c s="4" r="A116" t="s">
        <v>425</v>
      </c>
      <c s="5" r="C116" t="n">
        <v>2271000</v>
      </c>
    </row>
    <row r="117" spans="1:3">
      <c s="4" r="A117" t="s">
        <v>434</v>
      </c>
      <c s="9" r="C117" t="n">
        <v>9.16</v>
      </c>
    </row>
    <row r="118" spans="1:3">
      <c s="4" r="A118" t="s">
        <v>470</v>
      </c>
    </row>
    <row r="119" spans="1:3">
      <c s="3" r="A119" t="s">
        <v>175</v>
      </c>
    </row>
    <row r="120" spans="1:3">
      <c s="4" r="A120" t="s">
        <v>425</v>
      </c>
      <c s="5" r="C120" t="n">
        <v>1671000</v>
      </c>
    </row>
    <row r="121" spans="1:3">
      <c s="4" r="A121" t="s">
        <v>434</v>
      </c>
      <c s="9" r="C121" t="n">
        <v>10.65</v>
      </c>
    </row>
    <row r="122" spans="1:3">
      <c s="4" r="A122" t="s">
        <v>471</v>
      </c>
    </row>
    <row r="123" spans="1:3">
      <c s="3" r="A123" t="s">
        <v>175</v>
      </c>
    </row>
    <row r="124" spans="1:3">
      <c s="4" r="A124" t="s">
        <v>425</v>
      </c>
      <c s="5" r="C124" t="n">
        <v>1200000</v>
      </c>
    </row>
    <row r="125" spans="1:3">
      <c s="4" r="A125" t="s">
        <v>434</v>
      </c>
      <c s="9" r="C125" t="n">
        <v>10.92</v>
      </c>
    </row>
    <row r="126" spans="1:3">
      <c s="4" r="A126" t="s">
        <v>472</v>
      </c>
    </row>
    <row r="127" spans="1:3">
      <c s="3" r="A127" t="s">
        <v>175</v>
      </c>
    </row>
    <row r="128" spans="1:3">
      <c s="4" r="A128" t="s">
        <v>425</v>
      </c>
      <c s="5" r="C128" t="n">
        <v>539000</v>
      </c>
    </row>
    <row r="129" spans="1:3">
      <c s="4" r="A129" t="s">
        <v>434</v>
      </c>
      <c s="9" r="C129" t="n">
        <v>11.13</v>
      </c>
    </row>
    <row r="130" spans="1:3">
      <c s="4" r="A130" t="s">
        <v>473</v>
      </c>
    </row>
    <row r="131" spans="1:3">
      <c s="3" r="A131" t="s">
        <v>175</v>
      </c>
    </row>
    <row r="132" spans="1:3">
      <c s="4" r="A132" t="s">
        <v>425</v>
      </c>
      <c s="5" r="C132" t="n">
        <v>3687000</v>
      </c>
    </row>
    <row r="133" spans="1:3">
      <c s="4" r="A133" t="s">
        <v>474</v>
      </c>
    </row>
    <row r="134" spans="1:3">
      <c s="3" r="A134" t="s">
        <v>175</v>
      </c>
    </row>
    <row r="135" spans="1:3">
      <c s="4" r="A135" t="s">
        <v>425</v>
      </c>
      <c s="5" r="C135" t="n">
        <v>941000</v>
      </c>
    </row>
    <row r="136" spans="1:3">
      <c s="4" r="A136" t="s">
        <v>434</v>
      </c>
      <c s="9" r="C136" t="n">
        <v>19.6</v>
      </c>
    </row>
    <row r="137" spans="1:3">
      <c s="4" r="A137" t="s">
        <v>475</v>
      </c>
    </row>
    <row r="138" spans="1:3">
      <c s="3" r="A138" t="s">
        <v>175</v>
      </c>
    </row>
    <row r="139" spans="1:3">
      <c s="4" r="A139" t="s">
        <v>425</v>
      </c>
      <c s="5" r="C139" t="n">
        <v>2746000</v>
      </c>
    </row>
    <row r="140" spans="1:3">
      <c s="4" r="A140" t="s">
        <v>434</v>
      </c>
      <c s="9" r="C140" t="n">
        <v>19.09</v>
      </c>
    </row>
    <row r="141" spans="1:3">
      <c s="4" r="A141" t="s">
        <v>476</v>
      </c>
    </row>
    <row r="142" spans="1:3">
      <c s="3" r="A142" t="s">
        <v>175</v>
      </c>
    </row>
    <row r="143" spans="1:3">
      <c s="4" r="A143" t="s">
        <v>425</v>
      </c>
      <c s="5" r="C143" t="n">
        <v>0</v>
      </c>
    </row>
    <row r="144" spans="1:3">
      <c s="4" r="A144" t="s">
        <v>434</v>
      </c>
      <c s="5" r="C144" t="n">
        <v>0</v>
      </c>
    </row>
    <row r="145" spans="1:3">
      <c s="4" r="A145" t="s">
        <v>477</v>
      </c>
    </row>
    <row r="146" spans="1:3">
      <c s="3" r="A146" t="s">
        <v>175</v>
      </c>
    </row>
    <row r="147" spans="1:3">
      <c s="4" r="A147" t="s">
        <v>425</v>
      </c>
      <c s="5" r="C147" t="n">
        <v>0</v>
      </c>
    </row>
    <row r="148" spans="1:3">
      <c s="4" r="A148" t="s">
        <v>434</v>
      </c>
      <c s="5" r="C148" t="n">
        <v>0</v>
      </c>
    </row>
    <row r="149" spans="1:3">
      <c s="4" r="A149" t="s">
        <v>478</v>
      </c>
    </row>
    <row r="150" spans="1:3">
      <c s="3" r="A150" t="s">
        <v>175</v>
      </c>
    </row>
    <row r="151" spans="1:3">
      <c s="4" r="A151" t="s">
        <v>425</v>
      </c>
      <c s="5" r="C151" t="n">
        <v>0</v>
      </c>
    </row>
    <row r="152" spans="1:3">
      <c s="4" r="A152" t="s">
        <v>434</v>
      </c>
      <c s="5" r="C152" t="n">
        <v>0</v>
      </c>
    </row>
    <row r="153" spans="1:3">
      <c s="4" r="A153" t="s">
        <v>479</v>
      </c>
    </row>
    <row r="154" spans="1:3">
      <c s="3" r="A154" t="s">
        <v>175</v>
      </c>
    </row>
    <row r="155" spans="1:3">
      <c s="4" r="A155" t="s">
        <v>425</v>
      </c>
      <c s="5" r="C155" t="n">
        <v>0</v>
      </c>
    </row>
    <row r="156" spans="1:3">
      <c s="4" r="A156" t="s">
        <v>434</v>
      </c>
      <c s="5" r="C156" t="n">
        <v>0</v>
      </c>
    </row>
    <row r="157" spans="1:3">
      <c s="4" r="A157" t="s">
        <v>480</v>
      </c>
    </row>
    <row r="158" spans="1:3">
      <c s="3" r="A158" t="s">
        <v>175</v>
      </c>
    </row>
    <row r="159" spans="1:3">
      <c s="4" r="A159" t="s">
        <v>425</v>
      </c>
      <c s="5" r="C159" t="n">
        <v>509000</v>
      </c>
    </row>
    <row r="160" spans="1:3">
      <c s="4" r="A160" t="s">
        <v>481</v>
      </c>
    </row>
    <row r="161" spans="1:3">
      <c s="3" r="A161" t="s">
        <v>175</v>
      </c>
    </row>
    <row r="162" spans="1:3">
      <c s="4" r="A162" t="s">
        <v>425</v>
      </c>
      <c s="5" r="C162" t="n">
        <v>276000</v>
      </c>
    </row>
    <row r="163" spans="1:3">
      <c s="4" r="A163" t="s">
        <v>434</v>
      </c>
      <c s="9" r="C163" t="n">
        <v>25.3</v>
      </c>
    </row>
    <row r="164" spans="1:3">
      <c s="4" r="A164" t="s">
        <v>482</v>
      </c>
    </row>
    <row r="165" spans="1:3">
      <c s="3" r="A165" t="s">
        <v>175</v>
      </c>
    </row>
    <row r="166" spans="1:3">
      <c s="4" r="A166" t="s">
        <v>425</v>
      </c>
      <c s="5" r="C166" t="n">
        <v>233000</v>
      </c>
    </row>
    <row r="167" spans="1:3">
      <c s="4" r="A167" t="s">
        <v>434</v>
      </c>
      <c s="9" r="C167" t="n">
        <v>25.87</v>
      </c>
    </row>
    <row r="168" spans="1:3">
      <c s="4" r="A168" t="s">
        <v>483</v>
      </c>
    </row>
    <row r="169" spans="1:3">
      <c s="3" r="A169" t="s">
        <v>175</v>
      </c>
    </row>
    <row r="170" spans="1:3">
      <c s="4" r="A170" t="s">
        <v>425</v>
      </c>
      <c s="5" r="C170" t="n">
        <v>0</v>
      </c>
    </row>
    <row r="171" spans="1:3">
      <c s="4" r="A171" t="s">
        <v>434</v>
      </c>
      <c s="5" r="C171" t="n">
        <v>0</v>
      </c>
    </row>
    <row r="172" spans="1:3">
      <c s="4" r="A172" t="s">
        <v>484</v>
      </c>
    </row>
    <row r="173" spans="1:3">
      <c s="3" r="A173" t="s">
        <v>175</v>
      </c>
    </row>
    <row r="174" spans="1:3">
      <c s="4" r="A174" t="s">
        <v>425</v>
      </c>
      <c s="5" r="C174" t="n">
        <v>0</v>
      </c>
    </row>
    <row r="175" spans="1:3">
      <c s="4" r="A175" t="s">
        <v>434</v>
      </c>
      <c s="5" r="C175" t="n">
        <v>0</v>
      </c>
    </row>
    <row r="176" spans="1:3">
      <c s="4" r="A176" t="s">
        <v>485</v>
      </c>
    </row>
    <row r="177" spans="1:3">
      <c s="3" r="A177" t="s">
        <v>175</v>
      </c>
    </row>
    <row r="178" spans="1:3">
      <c s="4" r="A178" t="s">
        <v>425</v>
      </c>
      <c s="5" r="C178" t="n">
        <v>0</v>
      </c>
    </row>
    <row r="179" spans="1:3">
      <c s="4" r="A179" t="s">
        <v>434</v>
      </c>
      <c s="5" r="C179" t="n">
        <v>0</v>
      </c>
    </row>
    <row r="180" spans="1:3">
      <c s="4" r="A180" t="s">
        <v>486</v>
      </c>
    </row>
    <row r="181" spans="1:3">
      <c s="3" r="A181" t="s">
        <v>175</v>
      </c>
    </row>
    <row r="182" spans="1:3">
      <c s="4" r="A182" t="s">
        <v>425</v>
      </c>
      <c s="5" r="C182" t="n">
        <v>0</v>
      </c>
    </row>
    <row r="183" spans="1:3">
      <c s="4" r="A183" t="s">
        <v>434</v>
      </c>
      <c s="5" r="C183" t="n">
        <v>0</v>
      </c>
    </row>
    <row r="184" spans="1:3">
      <c s="4" r="A184" t="s">
        <v>487</v>
      </c>
    </row>
    <row r="185" spans="1:3">
      <c s="3" r="A185" t="s">
        <v>175</v>
      </c>
    </row>
    <row r="186" spans="1:3">
      <c s="4" r="A186" t="s">
        <v>425</v>
      </c>
      <c s="5" r="B186" t="n">
        <v>886000</v>
      </c>
    </row>
    <row r="187" spans="1:3">
      <c s="4" r="A187" t="s">
        <v>434</v>
      </c>
      <c s="9" r="B187" t="n">
        <v>20.16</v>
      </c>
    </row>
    <row r="188" spans="1:3">
      <c s="4" r="A188" t="s">
        <v>278</v>
      </c>
    </row>
    <row r="189" spans="1:3">
      <c s="3" r="A189" t="s">
        <v>175</v>
      </c>
    </row>
    <row r="190" spans="1:3">
      <c s="4" r="A190" t="s">
        <v>282</v>
      </c>
      <c s="4" r="C190" t="s">
        <v>2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488</v>
      </c>
      <c s="2" r="B1" t="s">
        <v>2</v>
      </c>
      <c s="2" r="D1" t="s">
        <v>25</v>
      </c>
    </row>
    <row r="2" spans="1:5">
      <c s="3" r="A2" t="s">
        <v>489</v>
      </c>
    </row>
    <row r="3" spans="1:5">
      <c s="4" r="A3" t="s">
        <v>490</v>
      </c>
      <c s="7" r="B3" t="n">
        <v>489900</v>
      </c>
      <c s="7" r="D3" t="n">
        <v>592100</v>
      </c>
    </row>
    <row r="4" spans="1:5">
      <c s="4" r="A4" t="s">
        <v>491</v>
      </c>
      <c s="5" r="B4" t="n">
        <v>347299</v>
      </c>
      <c s="5" r="D4" t="n">
        <v>402668</v>
      </c>
    </row>
    <row r="5" spans="1:5">
      <c s="4" r="A5" t="s">
        <v>492</v>
      </c>
      <c s="5" r="B5" t="n">
        <v>147530</v>
      </c>
      <c s="5" r="D5" t="n">
        <v>189540</v>
      </c>
    </row>
    <row r="6" spans="1:5">
      <c s="4" r="A6" t="s">
        <v>493</v>
      </c>
      <c s="5" r="B6" t="n">
        <v>494829</v>
      </c>
      <c s="5" r="D6" t="n">
        <v>592208</v>
      </c>
    </row>
    <row r="7" spans="1:5">
      <c s="4" r="A7" t="s">
        <v>44</v>
      </c>
      <c s="5" r="B7" t="n">
        <v>2900</v>
      </c>
      <c s="5" r="D7" t="n">
        <v>0</v>
      </c>
    </row>
    <row r="8" spans="1:5">
      <c s="4" r="A8" t="s">
        <v>494</v>
      </c>
      <c s="5" r="B8" t="n">
        <v>2019</v>
      </c>
      <c s="5" r="D8" t="n">
        <v>70</v>
      </c>
    </row>
    <row r="9" spans="1:5">
      <c s="4" r="A9" t="s">
        <v>495</v>
      </c>
      <c s="5" r="B9" t="n">
        <v>4919</v>
      </c>
      <c s="5" r="D9" t="n">
        <v>70</v>
      </c>
    </row>
    <row r="10" spans="1:5">
      <c s="4" r="A10" t="s">
        <v>496</v>
      </c>
    </row>
    <row r="11" spans="1:5">
      <c s="3" r="A11" t="s">
        <v>489</v>
      </c>
    </row>
    <row r="12" spans="1:5">
      <c s="4" r="A12" t="s">
        <v>491</v>
      </c>
      <c s="5" r="B12" t="n">
        <v>347299</v>
      </c>
      <c s="5" r="D12" t="n">
        <v>402668</v>
      </c>
    </row>
    <row r="13" spans="1:5">
      <c s="4" r="A13" t="s">
        <v>492</v>
      </c>
      <c s="5" r="B13" t="n">
        <v>147530</v>
      </c>
      <c s="5" r="D13" t="n">
        <v>189540</v>
      </c>
    </row>
    <row r="14" spans="1:5">
      <c s="4" r="A14" t="s">
        <v>44</v>
      </c>
      <c s="5" r="B14" t="n">
        <v>2900</v>
      </c>
      <c s="5" r="D14" t="n">
        <v>0</v>
      </c>
    </row>
    <row r="15" spans="1:5">
      <c s="4" r="A15" t="s">
        <v>494</v>
      </c>
      <c s="5" r="B15" t="n">
        <v>2019</v>
      </c>
      <c s="5" r="D15" t="n">
        <v>70</v>
      </c>
    </row>
    <row r="16" spans="1:5">
      <c s="4" r="A16" t="s">
        <v>497</v>
      </c>
    </row>
    <row r="17" spans="1:5">
      <c s="3" r="A17" t="s">
        <v>489</v>
      </c>
    </row>
    <row r="18" spans="1:5">
      <c s="4" r="A18" t="s">
        <v>493</v>
      </c>
      <c s="5" r="B18" t="n">
        <v>494829</v>
      </c>
      <c s="4" r="C18" t="s">
        <v>286</v>
      </c>
      <c s="5" r="D18" t="n">
        <v>592208</v>
      </c>
      <c s="4" r="E18" t="s">
        <v>498</v>
      </c>
    </row>
    <row r="19" spans="1:5">
      <c s="4" r="A19" t="s">
        <v>495</v>
      </c>
      <c s="7" r="B19" t="n">
        <v>4919</v>
      </c>
      <c s="4" r="C19" t="s">
        <v>286</v>
      </c>
      <c s="7" r="D19" t="n">
        <v>70</v>
      </c>
      <c s="4" r="E19" t="s">
        <v>498</v>
      </c>
    </row>
    <row r="20" spans="1:5">
      <c r="A20" t="n"/>
    </row>
    <row r="21" spans="1:5">
      <c s="4" r="A21" t="s">
        <v>286</v>
      </c>
      <c s="4" r="B21" t="s">
        <v>499</v>
      </c>
    </row>
    <row r="22" spans="1:5">
      <c s="4" r="A22" t="s">
        <v>498</v>
      </c>
      <c s="4" r="B22" t="s">
        <v>499</v>
      </c>
    </row>
  </sheetData>
  <mergeCells count="5">
    <mergeCell ref="B1:C1"/>
    <mergeCell ref="D1:E1"/>
    <mergeCell ref="A20:E20"/>
    <mergeCell ref="B21:E21"/>
    <mergeCell ref="B22:E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00</v>
      </c>
      <c s="2" r="C1" t="s">
        <v>73</v>
      </c>
      <c s="2" r="E1" t="s">
        <v>1</v>
      </c>
    </row>
    <row r="2" spans="1:6">
      <c s="2" r="C2" t="s">
        <v>2</v>
      </c>
      <c s="2" r="D2" t="s">
        <v>74</v>
      </c>
      <c s="2" r="E2" t="s">
        <v>2</v>
      </c>
      <c s="2" r="F2" t="s">
        <v>74</v>
      </c>
    </row>
    <row r="3" spans="1:6">
      <c s="3" r="A3" t="s">
        <v>501</v>
      </c>
    </row>
    <row r="4" spans="1:6">
      <c s="4" r="A4" t="s">
        <v>502</v>
      </c>
      <c s="4" r="B4" t="s">
        <v>286</v>
      </c>
      <c s="7" r="C4" t="n">
        <v>113695</v>
      </c>
      <c s="7" r="D4" t="n">
        <v>-274</v>
      </c>
      <c s="7" r="E4" t="n">
        <v>387719</v>
      </c>
      <c s="7" r="F4" t="n">
        <v>-62894</v>
      </c>
    </row>
    <row r="5" spans="1:6">
      <c s="4" r="A5" t="s">
        <v>503</v>
      </c>
      <c s="4" r="B5" t="s">
        <v>498</v>
      </c>
      <c s="5" r="C5" t="n">
        <v>212253</v>
      </c>
      <c s="5" r="D5" t="n">
        <v>190661</v>
      </c>
      <c s="5" r="E5" t="n">
        <v>285491</v>
      </c>
      <c s="5" r="F5" t="n">
        <v>-33470</v>
      </c>
    </row>
    <row r="6" spans="1:6">
      <c s="4" r="A6" t="s">
        <v>424</v>
      </c>
    </row>
    <row r="7" spans="1:6">
      <c s="3" r="A7" t="s">
        <v>501</v>
      </c>
    </row>
    <row r="8" spans="1:6">
      <c s="4" r="A8" t="s">
        <v>502</v>
      </c>
      <c s="5" r="C8" t="n">
        <v>90493</v>
      </c>
      <c s="5" r="D8" t="n">
        <v>-517</v>
      </c>
      <c s="5" r="E8" t="n">
        <v>270622</v>
      </c>
      <c s="5" r="F8" t="n">
        <v>-27435</v>
      </c>
    </row>
    <row r="9" spans="1:6">
      <c s="4" r="A9" t="s">
        <v>503</v>
      </c>
      <c s="5" r="C9" t="n">
        <v>131728</v>
      </c>
      <c s="5" r="D9" t="n">
        <v>140912</v>
      </c>
      <c s="5" r="E9" t="n">
        <v>138839</v>
      </c>
      <c s="5" r="F9" t="n">
        <v>15367</v>
      </c>
    </row>
    <row r="10" spans="1:6">
      <c s="4" r="A10" t="s">
        <v>504</v>
      </c>
    </row>
    <row r="11" spans="1:6">
      <c s="3" r="A11" t="s">
        <v>501</v>
      </c>
    </row>
    <row r="12" spans="1:6">
      <c s="4" r="A12" t="s">
        <v>502</v>
      </c>
      <c s="4" r="B12" t="s">
        <v>505</v>
      </c>
      <c s="5" r="C12" t="n">
        <v>19167</v>
      </c>
      <c s="5" r="D12" t="n">
        <v>-1687</v>
      </c>
      <c s="5" r="E12" t="n">
        <v>92279</v>
      </c>
      <c s="5" r="F12" t="n">
        <v>-28563</v>
      </c>
    </row>
    <row r="13" spans="1:6">
      <c s="4" r="A13" t="s">
        <v>503</v>
      </c>
      <c s="5" r="C13" t="n">
        <v>66538</v>
      </c>
      <c s="5" r="D13" t="n">
        <v>41352</v>
      </c>
      <c s="5" r="E13" t="n">
        <v>142807</v>
      </c>
      <c s="5" r="F13" t="n">
        <v>-46263</v>
      </c>
    </row>
    <row r="14" spans="1:6">
      <c s="4" r="A14" t="s">
        <v>506</v>
      </c>
      <c s="5" r="E14" t="n">
        <v>-15300</v>
      </c>
    </row>
    <row r="15" spans="1:6">
      <c s="4" r="A15" t="s">
        <v>428</v>
      </c>
    </row>
    <row r="16" spans="1:6">
      <c s="3" r="A16" t="s">
        <v>501</v>
      </c>
    </row>
    <row r="17" spans="1:6">
      <c s="4" r="A17" t="s">
        <v>502</v>
      </c>
      <c s="5" r="C17" t="n">
        <v>4035</v>
      </c>
      <c s="5" r="D17" t="n">
        <v>1930</v>
      </c>
      <c s="5" r="E17" t="n">
        <v>24818</v>
      </c>
      <c s="5" r="F17" t="n">
        <v>-6896</v>
      </c>
    </row>
    <row r="18" spans="1:6">
      <c s="4" r="A18" t="s">
        <v>503</v>
      </c>
      <c s="7" r="C18" t="n">
        <v>13987</v>
      </c>
      <c s="7" r="D18" t="n">
        <v>8397</v>
      </c>
      <c s="7" r="E18" t="n">
        <v>3845</v>
      </c>
      <c s="7" r="F18" t="n">
        <v>-2574</v>
      </c>
    </row>
    <row r="19" spans="1:6">
      <c r="A19" t="n"/>
    </row>
    <row r="20" spans="1:6">
      <c s="4" r="A20" t="s">
        <v>286</v>
      </c>
      <c s="4" r="B20" t="s">
        <v>507</v>
      </c>
    </row>
    <row r="21" spans="1:6">
      <c s="4" r="A21" t="s">
        <v>498</v>
      </c>
      <c s="4" r="B21" t="s">
        <v>508</v>
      </c>
    </row>
    <row r="22" spans="1:6">
      <c s="4" r="A22" t="s">
        <v>505</v>
      </c>
      <c s="4" r="B22" t="s">
        <v>509</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0</v>
      </c>
      <c s="2" r="B1" t="s">
        <v>2</v>
      </c>
      <c s="2" r="C1" t="s">
        <v>25</v>
      </c>
    </row>
    <row r="2" spans="1:3">
      <c s="3" r="A2" t="s">
        <v>511</v>
      </c>
    </row>
    <row r="3" spans="1:3">
      <c s="4" r="A3" t="s">
        <v>493</v>
      </c>
      <c s="7" r="B3" t="n">
        <v>494829</v>
      </c>
      <c s="7" r="C3" t="n">
        <v>592208</v>
      </c>
    </row>
    <row r="4" spans="1:3">
      <c s="4" r="A4" t="s">
        <v>512</v>
      </c>
      <c s="5" r="B4" t="n">
        <v>-4919</v>
      </c>
      <c s="5" r="C4" t="n">
        <v>-70</v>
      </c>
    </row>
    <row r="5" spans="1:3">
      <c s="4" r="A5" t="s">
        <v>513</v>
      </c>
      <c s="5" r="B5" t="n">
        <v>489910</v>
      </c>
      <c s="5" r="C5" t="n">
        <v>592138</v>
      </c>
    </row>
    <row r="6" spans="1:3">
      <c s="4" r="A6" t="s">
        <v>495</v>
      </c>
      <c s="5" r="B6" t="n">
        <v>-4919</v>
      </c>
      <c s="5" r="C6" t="n">
        <v>-70</v>
      </c>
    </row>
    <row r="7" spans="1:3">
      <c s="4" r="A7" t="s">
        <v>514</v>
      </c>
      <c s="5" r="B7" t="n">
        <v>4919</v>
      </c>
      <c s="5" r="C7" t="n">
        <v>70</v>
      </c>
    </row>
    <row r="8" spans="1:3">
      <c s="4" r="A8" t="s">
        <v>515</v>
      </c>
      <c s="7" r="B8" t="n">
        <v>0</v>
      </c>
      <c s="7" r="C8"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516</v>
      </c>
      <c s="2" r="B1" t="s">
        <v>2</v>
      </c>
      <c s="2" r="D1" t="s">
        <v>25</v>
      </c>
    </row>
    <row r="2" spans="1:5">
      <c s="3" r="A2" t="s">
        <v>229</v>
      </c>
    </row>
    <row r="3" spans="1:5">
      <c s="4" r="A3" t="s">
        <v>493</v>
      </c>
      <c s="7" r="B3" t="n">
        <v>494829</v>
      </c>
      <c s="7" r="D3" t="n">
        <v>592208</v>
      </c>
    </row>
    <row r="4" spans="1:5">
      <c s="4" r="A4" t="s">
        <v>517</v>
      </c>
      <c s="5" r="B4" t="n">
        <v>7468331</v>
      </c>
      <c s="5" r="D4" t="n">
        <v>7348436</v>
      </c>
    </row>
    <row r="5" spans="1:5">
      <c s="4" r="A5" t="s">
        <v>257</v>
      </c>
      <c s="5" r="B5" t="n">
        <v>29173</v>
      </c>
      <c s="5" r="D5" t="n">
        <v>17891</v>
      </c>
    </row>
    <row r="6" spans="1:5">
      <c s="4" r="A6" t="s">
        <v>495</v>
      </c>
      <c s="5" r="B6" t="n">
        <v>4919</v>
      </c>
      <c s="5" r="D6" t="n">
        <v>70</v>
      </c>
    </row>
    <row r="7" spans="1:5">
      <c s="4" r="A7" t="s">
        <v>51</v>
      </c>
      <c s="5" r="B7" t="n">
        <v>13962</v>
      </c>
      <c s="5" r="D7" t="n">
        <v>27136</v>
      </c>
    </row>
    <row r="8" spans="1:5">
      <c s="4" r="A8" t="s">
        <v>518</v>
      </c>
    </row>
    <row r="9" spans="1:5">
      <c s="3" r="A9" t="s">
        <v>229</v>
      </c>
    </row>
    <row r="10" spans="1:5">
      <c s="4" r="A10" t="s">
        <v>51</v>
      </c>
      <c s="5" r="B10" t="n">
        <v>0</v>
      </c>
      <c s="4" r="C10" t="s">
        <v>286</v>
      </c>
      <c s="5" r="D10" t="n">
        <v>0</v>
      </c>
      <c s="4" r="E10" t="s">
        <v>498</v>
      </c>
    </row>
    <row r="11" spans="1:5">
      <c s="4" r="A11" t="s">
        <v>519</v>
      </c>
    </row>
    <row r="12" spans="1:5">
      <c s="3" r="A12" t="s">
        <v>229</v>
      </c>
    </row>
    <row r="13" spans="1:5">
      <c s="4" r="A13" t="s">
        <v>51</v>
      </c>
      <c s="5" r="B13" t="n">
        <v>0</v>
      </c>
      <c s="4" r="C13" t="s">
        <v>286</v>
      </c>
      <c s="5" r="D13" t="n">
        <v>0</v>
      </c>
      <c s="4" r="E13" t="s">
        <v>498</v>
      </c>
    </row>
    <row r="14" spans="1:5">
      <c s="4" r="A14" t="s">
        <v>520</v>
      </c>
    </row>
    <row r="15" spans="1:5">
      <c s="3" r="A15" t="s">
        <v>229</v>
      </c>
    </row>
    <row r="16" spans="1:5">
      <c s="4" r="A16" t="s">
        <v>51</v>
      </c>
      <c s="5" r="B16" t="n">
        <v>13962</v>
      </c>
      <c s="4" r="C16" t="s">
        <v>286</v>
      </c>
      <c s="5" r="D16" t="n">
        <v>27136</v>
      </c>
      <c s="4" r="E16" t="s">
        <v>498</v>
      </c>
    </row>
    <row r="17" spans="1:5">
      <c s="4" r="A17" t="s">
        <v>521</v>
      </c>
    </row>
    <row r="18" spans="1:5">
      <c s="3" r="A18" t="s">
        <v>229</v>
      </c>
    </row>
    <row r="19" spans="1:5">
      <c s="4" r="A19" t="s">
        <v>517</v>
      </c>
      <c s="5" r="B19" t="n">
        <v>0</v>
      </c>
      <c s="4" r="C19" t="s">
        <v>505</v>
      </c>
      <c s="5" r="D19" t="n">
        <v>0</v>
      </c>
      <c s="4" r="E19" t="s">
        <v>522</v>
      </c>
    </row>
    <row r="20" spans="1:5">
      <c s="4" r="A20" t="s">
        <v>257</v>
      </c>
      <c s="5" r="B20" t="n">
        <v>0</v>
      </c>
      <c s="4" r="C20" t="s">
        <v>505</v>
      </c>
      <c s="5" r="D20" t="n">
        <v>0</v>
      </c>
      <c s="4" r="E20" t="s">
        <v>522</v>
      </c>
    </row>
    <row r="21" spans="1:5">
      <c s="4" r="A21" t="s">
        <v>523</v>
      </c>
    </row>
    <row r="22" spans="1:5">
      <c s="3" r="A22" t="s">
        <v>229</v>
      </c>
    </row>
    <row r="23" spans="1:5">
      <c s="4" r="A23" t="s">
        <v>517</v>
      </c>
      <c s="5" r="B23" t="n">
        <v>0</v>
      </c>
      <c s="4" r="C23" t="s">
        <v>505</v>
      </c>
      <c s="5" r="D23" t="n">
        <v>0</v>
      </c>
      <c s="4" r="E23" t="s">
        <v>522</v>
      </c>
    </row>
    <row r="24" spans="1:5">
      <c s="4" r="A24" t="s">
        <v>257</v>
      </c>
      <c s="5" r="B24" t="n">
        <v>0</v>
      </c>
      <c s="4" r="C24" t="s">
        <v>505</v>
      </c>
      <c s="5" r="D24" t="n">
        <v>0</v>
      </c>
      <c s="4" r="E24" t="s">
        <v>522</v>
      </c>
    </row>
    <row r="25" spans="1:5">
      <c s="4" r="A25" t="s">
        <v>524</v>
      </c>
    </row>
    <row r="26" spans="1:5">
      <c s="3" r="A26" t="s">
        <v>229</v>
      </c>
    </row>
    <row r="27" spans="1:5">
      <c s="4" r="A27" t="s">
        <v>517</v>
      </c>
      <c s="5" r="B27" t="n">
        <v>56849</v>
      </c>
      <c s="4" r="C27" t="s">
        <v>505</v>
      </c>
      <c s="5" r="D27" t="n">
        <v>33423</v>
      </c>
      <c s="4" r="E27" t="s">
        <v>522</v>
      </c>
    </row>
    <row r="28" spans="1:5">
      <c s="4" r="A28" t="s">
        <v>257</v>
      </c>
      <c s="5" r="B28" t="n">
        <v>3376</v>
      </c>
      <c s="4" r="C28" t="s">
        <v>505</v>
      </c>
      <c s="5" r="D28" t="n">
        <v>17891</v>
      </c>
      <c s="4" r="E28" t="s">
        <v>522</v>
      </c>
    </row>
    <row r="29" spans="1:5">
      <c s="4" r="A29" t="s">
        <v>525</v>
      </c>
    </row>
    <row r="30" spans="1:5">
      <c s="3" r="A30" t="s">
        <v>229</v>
      </c>
    </row>
    <row r="31" spans="1:5">
      <c s="4" r="A31" t="s">
        <v>493</v>
      </c>
      <c s="5" r="B31" t="n">
        <v>0</v>
      </c>
      <c s="4" r="C31" t="s">
        <v>286</v>
      </c>
      <c s="5" r="D31" t="n">
        <v>0</v>
      </c>
      <c s="4" r="E31" t="s">
        <v>498</v>
      </c>
    </row>
    <row r="32" spans="1:5">
      <c s="4" r="A32" t="s">
        <v>495</v>
      </c>
      <c s="5" r="B32" t="n">
        <v>0</v>
      </c>
      <c s="4" r="C32" t="s">
        <v>286</v>
      </c>
      <c s="5" r="D32" t="n">
        <v>0</v>
      </c>
      <c s="4" r="E32" t="s">
        <v>498</v>
      </c>
    </row>
    <row r="33" spans="1:5">
      <c s="4" r="A33" t="s">
        <v>526</v>
      </c>
    </row>
    <row r="34" spans="1:5">
      <c s="3" r="A34" t="s">
        <v>229</v>
      </c>
    </row>
    <row r="35" spans="1:5">
      <c s="4" r="A35" t="s">
        <v>493</v>
      </c>
      <c s="5" r="B35" t="n">
        <v>494829</v>
      </c>
      <c s="4" r="C35" t="s">
        <v>286</v>
      </c>
      <c s="5" r="D35" t="n">
        <v>592208</v>
      </c>
      <c s="4" r="E35" t="s">
        <v>498</v>
      </c>
    </row>
    <row r="36" spans="1:5">
      <c s="4" r="A36" t="s">
        <v>495</v>
      </c>
      <c s="5" r="B36" t="n">
        <v>4919</v>
      </c>
      <c s="4" r="C36" t="s">
        <v>286</v>
      </c>
      <c s="5" r="D36" t="n">
        <v>70</v>
      </c>
      <c s="4" r="E36" t="s">
        <v>498</v>
      </c>
    </row>
    <row r="37" spans="1:5">
      <c s="4" r="A37" t="s">
        <v>527</v>
      </c>
    </row>
    <row r="38" spans="1:5">
      <c s="3" r="A38" t="s">
        <v>229</v>
      </c>
    </row>
    <row r="39" spans="1:5">
      <c s="4" r="A39" t="s">
        <v>493</v>
      </c>
      <c s="5" r="B39" t="n">
        <v>0</v>
      </c>
      <c s="4" r="C39" t="s">
        <v>286</v>
      </c>
      <c s="5" r="D39" t="n">
        <v>0</v>
      </c>
      <c s="4" r="E39" t="s">
        <v>498</v>
      </c>
    </row>
    <row r="40" spans="1:5">
      <c s="4" r="A40" t="s">
        <v>495</v>
      </c>
      <c s="7" r="B40" t="n">
        <v>0</v>
      </c>
      <c s="4" r="C40" t="s">
        <v>286</v>
      </c>
      <c s="7" r="D40" t="n">
        <v>0</v>
      </c>
      <c s="4" r="E40" t="s">
        <v>498</v>
      </c>
    </row>
    <row r="41" spans="1:5">
      <c r="A41" t="n"/>
    </row>
    <row r="42" spans="1:5">
      <c s="4" r="A42" t="s">
        <v>286</v>
      </c>
      <c s="4" r="B42" t="s">
        <v>499</v>
      </c>
    </row>
    <row r="43" spans="1:5">
      <c s="4" r="A43" t="s">
        <v>498</v>
      </c>
      <c s="4" r="B43" t="s">
        <v>499</v>
      </c>
    </row>
    <row r="44" spans="1:5">
      <c s="4" r="A44" t="s">
        <v>505</v>
      </c>
      <c s="4" r="B44" t="s">
        <v>528</v>
      </c>
    </row>
    <row r="45" spans="1:5">
      <c s="4" r="A45" t="s">
        <v>522</v>
      </c>
      <c s="4" r="B45" t="s">
        <v>528</v>
      </c>
    </row>
  </sheetData>
  <mergeCells count="7">
    <mergeCell ref="B1:C1"/>
    <mergeCell ref="D1:E1"/>
    <mergeCell ref="A41:E41"/>
    <mergeCell ref="B42:E42"/>
    <mergeCell ref="B43:E43"/>
    <mergeCell ref="B44:E44"/>
    <mergeCell ref="B45:E4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s>
  <sheetData>
    <row r="1" spans="1:5">
      <c s="1" r="A1" t="s">
        <v>529</v>
      </c>
      <c s="2" r="C1" t="s">
        <v>1</v>
      </c>
    </row>
    <row r="2" spans="1:5">
      <c s="2" r="C2" t="s">
        <v>253</v>
      </c>
      <c s="2" r="D2" t="s">
        <v>354</v>
      </c>
      <c s="2" r="E2" t="s">
        <v>25</v>
      </c>
    </row>
    <row r="3" spans="1:5">
      <c s="3" r="A3" t="s">
        <v>229</v>
      </c>
    </row>
    <row r="4" spans="1:5">
      <c s="4" r="A4" t="s">
        <v>51</v>
      </c>
      <c s="7" r="C4" t="n">
        <v>27136000</v>
      </c>
    </row>
    <row r="5" spans="1:5">
      <c s="4" r="A5" t="s">
        <v>51</v>
      </c>
      <c s="5" r="C5" t="n">
        <v>13962000</v>
      </c>
    </row>
    <row r="6" spans="1:5">
      <c s="4" r="A6" t="s">
        <v>232</v>
      </c>
    </row>
    <row r="7" spans="1:5">
      <c s="3" r="A7" t="s">
        <v>229</v>
      </c>
    </row>
    <row r="8" spans="1:5">
      <c s="4" r="A8" t="s">
        <v>51</v>
      </c>
      <c s="5" r="C8" t="n">
        <v>27136000</v>
      </c>
    </row>
    <row r="9" spans="1:5">
      <c s="4" r="A9" t="s">
        <v>530</v>
      </c>
      <c s="4" r="B9" t="s">
        <v>286</v>
      </c>
      <c s="5" r="C9" t="n">
        <v>-5749000</v>
      </c>
    </row>
    <row r="10" spans="1:5">
      <c s="4" r="A10" t="s">
        <v>531</v>
      </c>
      <c s="4" r="B10" t="s">
        <v>532</v>
      </c>
      <c s="5" r="C10" t="n">
        <v>-7425000</v>
      </c>
    </row>
    <row r="11" spans="1:5">
      <c s="4" r="A11" t="s">
        <v>533</v>
      </c>
      <c s="5" r="C11" t="n">
        <v>0</v>
      </c>
    </row>
    <row r="12" spans="1:5">
      <c s="4" r="A12" t="s">
        <v>51</v>
      </c>
      <c s="7" r="C12" t="n">
        <v>13962000</v>
      </c>
    </row>
    <row r="13" spans="1:5">
      <c s="4" r="A13" t="s">
        <v>534</v>
      </c>
      <c s="4" r="E13" t="s">
        <v>535</v>
      </c>
    </row>
    <row r="14" spans="1:5">
      <c s="4" r="A14" t="s">
        <v>536</v>
      </c>
      <c s="5" r="C14" t="n">
        <v>5</v>
      </c>
    </row>
    <row r="15" spans="1:5">
      <c s="4" r="A15" t="s">
        <v>537</v>
      </c>
      <c s="5" r="C15" t="n">
        <v>1</v>
      </c>
    </row>
    <row r="16" spans="1:5">
      <c s="4" r="A16" t="s">
        <v>538</v>
      </c>
      <c s="4" r="C16" t="s">
        <v>341</v>
      </c>
    </row>
    <row r="17" spans="1:5">
      <c s="4" r="A17" t="s">
        <v>539</v>
      </c>
      <c s="7" r="C17" t="n">
        <v>1500000</v>
      </c>
    </row>
    <row r="18" spans="1:5">
      <c s="4" r="A18" t="s">
        <v>540</v>
      </c>
      <c s="4" r="C18" t="s">
        <v>456</v>
      </c>
    </row>
    <row r="19" spans="1:5">
      <c s="4" r="A19" t="s">
        <v>541</v>
      </c>
      <c s="7" r="C19" t="n">
        <v>-500000</v>
      </c>
    </row>
    <row r="20" spans="1:5">
      <c s="4" r="A20" t="s">
        <v>542</v>
      </c>
    </row>
    <row r="21" spans="1:5">
      <c s="3" r="A21" t="s">
        <v>229</v>
      </c>
    </row>
    <row r="22" spans="1:5">
      <c s="4" r="A22" t="s">
        <v>398</v>
      </c>
      <c s="7" r="C22" t="n">
        <v>3800000</v>
      </c>
      <c s="7" r="D22" t="n">
        <v>8300000</v>
      </c>
    </row>
    <row r="23" spans="1:5">
      <c r="A23" t="n"/>
    </row>
    <row r="24" spans="1:5">
      <c s="4" r="A24" t="s">
        <v>286</v>
      </c>
      <c s="4" r="B24" t="s">
        <v>543</v>
      </c>
    </row>
    <row r="25" spans="1:5">
      <c s="4" r="A25" t="s">
        <v>498</v>
      </c>
      <c s="4" r="B25" t="s">
        <v>544</v>
      </c>
    </row>
  </sheetData>
  <mergeCells count="5">
    <mergeCell ref="A1:B2"/>
    <mergeCell ref="C1:D1"/>
    <mergeCell ref="A23:D23"/>
    <mergeCell ref="B24:D24"/>
    <mergeCell ref="B25:D2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4</v>
      </c>
      <c s="2" r="B1" t="s">
        <v>73</v>
      </c>
      <c s="2" r="D1" t="s">
        <v>1</v>
      </c>
    </row>
    <row r="2" spans="1:5">
      <c s="2" r="B2" t="s">
        <v>2</v>
      </c>
      <c s="2" r="C2" t="s">
        <v>74</v>
      </c>
      <c s="2" r="D2" t="s">
        <v>2</v>
      </c>
      <c s="2" r="E2" t="s">
        <v>74</v>
      </c>
    </row>
    <row r="3" spans="1:5">
      <c s="3" r="A3" t="s">
        <v>105</v>
      </c>
    </row>
    <row r="4" spans="1:5">
      <c s="4" r="A4" t="s">
        <v>98</v>
      </c>
      <c s="7" r="B4" t="n">
        <v>3114</v>
      </c>
      <c s="7" r="C4" t="n">
        <v>208938</v>
      </c>
      <c s="7" r="D4" t="n">
        <v>-107452</v>
      </c>
      <c s="7" r="E4" t="n">
        <v>334325</v>
      </c>
    </row>
    <row r="5" spans="1:5">
      <c s="4" r="A5" t="s">
        <v>106</v>
      </c>
      <c s="5" r="B5" t="n">
        <v>-20</v>
      </c>
      <c s="5" r="C5" t="n">
        <v>196</v>
      </c>
      <c s="5" r="D5" t="n">
        <v>-772</v>
      </c>
      <c s="5" r="E5" t="n">
        <v>526</v>
      </c>
    </row>
    <row r="6" spans="1:5">
      <c s="4" r="A6" t="s">
        <v>107</v>
      </c>
      <c s="5" r="B6" t="n">
        <v>-20</v>
      </c>
      <c s="5" r="C6" t="n">
        <v>196</v>
      </c>
      <c s="5" r="D6" t="n">
        <v>-772</v>
      </c>
      <c s="5" r="E6" t="n">
        <v>526</v>
      </c>
    </row>
    <row r="7" spans="1:5">
      <c s="4" r="A7" t="s">
        <v>108</v>
      </c>
      <c s="7" r="B7" t="n">
        <v>3094</v>
      </c>
      <c s="7" r="C7" t="n">
        <v>209134</v>
      </c>
      <c s="7" r="D7" t="n">
        <v>-108224</v>
      </c>
      <c s="7" r="E7" t="n">
        <v>3348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45</v>
      </c>
      <c s="2" r="B1" t="s">
        <v>2</v>
      </c>
      <c s="2" r="C1" t="s">
        <v>25</v>
      </c>
    </row>
    <row r="2" spans="1:3">
      <c s="4" r="A2" t="s">
        <v>546</v>
      </c>
    </row>
    <row r="3" spans="1:3">
      <c s="3" r="A3" t="s">
        <v>547</v>
      </c>
    </row>
    <row r="4" spans="1:3">
      <c s="4" r="A4" t="s">
        <v>548</v>
      </c>
      <c s="7" r="B4" t="n">
        <v>0</v>
      </c>
      <c s="7" r="C4" t="n">
        <v>350018</v>
      </c>
    </row>
    <row r="5" spans="1:3">
      <c s="4" r="A5" t="s">
        <v>549</v>
      </c>
    </row>
    <row r="6" spans="1:3">
      <c s="3" r="A6" t="s">
        <v>547</v>
      </c>
    </row>
    <row r="7" spans="1:3">
      <c s="4" r="A7" t="s">
        <v>548</v>
      </c>
      <c s="5" r="B7" t="n">
        <v>336658</v>
      </c>
      <c s="5" r="C7" t="n">
        <v>343000</v>
      </c>
    </row>
    <row r="8" spans="1:3">
      <c s="4" r="A8" t="s">
        <v>550</v>
      </c>
    </row>
    <row r="9" spans="1:3">
      <c s="3" r="A9" t="s">
        <v>547</v>
      </c>
    </row>
    <row r="10" spans="1:3">
      <c s="4" r="A10" t="s">
        <v>548</v>
      </c>
      <c s="5" r="B10" t="n">
        <v>552000</v>
      </c>
      <c s="5" r="C10" t="n">
        <v>556500</v>
      </c>
    </row>
    <row r="11" spans="1:3">
      <c s="4" r="A11" t="s">
        <v>551</v>
      </c>
    </row>
    <row r="12" spans="1:3">
      <c s="3" r="A12" t="s">
        <v>547</v>
      </c>
    </row>
    <row r="13" spans="1:3">
      <c s="4" r="A13" t="s">
        <v>548</v>
      </c>
      <c s="5" r="B13" t="n">
        <v>374000</v>
      </c>
      <c s="5" r="C13" t="n">
        <v>379000</v>
      </c>
    </row>
    <row r="14" spans="1:3">
      <c s="4" r="A14" t="s">
        <v>552</v>
      </c>
    </row>
    <row r="15" spans="1:3">
      <c s="3" r="A15" t="s">
        <v>547</v>
      </c>
    </row>
    <row r="16" spans="1:3">
      <c s="4" r="A16" t="s">
        <v>548</v>
      </c>
      <c s="5" r="B16" t="n">
        <v>423750</v>
      </c>
      <c s="5" r="C16" t="n">
        <v>435000</v>
      </c>
    </row>
    <row r="17" spans="1:3">
      <c s="4" r="A17" t="s">
        <v>553</v>
      </c>
    </row>
    <row r="18" spans="1:3">
      <c s="3" r="A18" t="s">
        <v>547</v>
      </c>
    </row>
    <row r="19" spans="1:3">
      <c s="4" r="A19" t="s">
        <v>548</v>
      </c>
      <c s="7" r="B19" t="n">
        <v>430000</v>
      </c>
      <c s="7" r="C19" t="n">
        <v>0</v>
      </c>
    </row>
    <row r="20" spans="1:3">
      <c s="4" r="A20" t="s">
        <v>324</v>
      </c>
    </row>
    <row r="21" spans="1:3">
      <c s="3" r="A21" t="s">
        <v>547</v>
      </c>
    </row>
    <row r="22" spans="1:3">
      <c s="4" r="A22" t="s">
        <v>306</v>
      </c>
      <c s="4" r="B22" t="s">
        <v>325</v>
      </c>
    </row>
    <row r="23" spans="1:3">
      <c s="4" r="A23" t="s">
        <v>335</v>
      </c>
    </row>
    <row r="24" spans="1:3">
      <c s="3" r="A24" t="s">
        <v>547</v>
      </c>
    </row>
    <row r="25" spans="1:3">
      <c s="4" r="A25" t="s">
        <v>306</v>
      </c>
      <c s="4" r="B25" t="s">
        <v>336</v>
      </c>
    </row>
    <row r="26" spans="1:3">
      <c s="4" r="A26" t="s">
        <v>337</v>
      </c>
    </row>
    <row r="27" spans="1:3">
      <c s="3" r="A27" t="s">
        <v>547</v>
      </c>
    </row>
    <row r="28" spans="1:3">
      <c s="4" r="A28" t="s">
        <v>306</v>
      </c>
      <c s="4" r="B28" t="s">
        <v>338</v>
      </c>
    </row>
    <row r="29" spans="1:3">
      <c s="4" r="A29" t="s">
        <v>339</v>
      </c>
    </row>
    <row r="30" spans="1:3">
      <c s="3" r="A30" t="s">
        <v>547</v>
      </c>
    </row>
    <row r="31" spans="1:3">
      <c s="4" r="A31" t="s">
        <v>306</v>
      </c>
      <c s="4" r="B31" t="s">
        <v>336</v>
      </c>
    </row>
    <row r="32" spans="1:3">
      <c s="4" r="A32" t="s">
        <v>340</v>
      </c>
    </row>
    <row r="33" spans="1:3">
      <c s="3" r="A33" t="s">
        <v>547</v>
      </c>
    </row>
    <row r="34" spans="1:3">
      <c s="4" r="A34" t="s">
        <v>306</v>
      </c>
      <c s="4" r="B34" t="s">
        <v>341</v>
      </c>
    </row>
    <row r="35" spans="1:3">
      <c s="4" r="A35" t="s">
        <v>305</v>
      </c>
    </row>
    <row r="36" spans="1:3">
      <c s="3" r="A36" t="s">
        <v>547</v>
      </c>
    </row>
    <row r="37" spans="1:3">
      <c s="4" r="A37" t="s">
        <v>306</v>
      </c>
      <c s="4" r="B37" t="s">
        <v>3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2"/>
    <col customWidth="1" max="6" min="6" width="4"/>
    <col customWidth="1" max="7" min="7" width="21"/>
    <col customWidth="1" max="8" min="8" width="21"/>
    <col customWidth="1" max="9" min="9" width="4"/>
  </cols>
  <sheetData>
    <row r="1" spans="1:9">
      <c s="1" r="A1" t="s">
        <v>554</v>
      </c>
      <c s="2" r="B1" t="s">
        <v>73</v>
      </c>
      <c s="2" r="E1" t="s">
        <v>1</v>
      </c>
      <c r="H1" t="n"/>
    </row>
    <row r="2" spans="1:9">
      <c s="2" r="B2" t="s">
        <v>555</v>
      </c>
      <c s="2" r="D2" t="s">
        <v>354</v>
      </c>
      <c s="2" r="E2" t="s">
        <v>555</v>
      </c>
      <c s="2" r="G2" t="s">
        <v>354</v>
      </c>
      <c s="2" r="H2" t="s">
        <v>255</v>
      </c>
    </row>
    <row r="3" spans="1:9">
      <c s="3" r="A3" t="s">
        <v>229</v>
      </c>
    </row>
    <row r="4" spans="1:9">
      <c s="4" r="A4" t="s">
        <v>556</v>
      </c>
      <c s="4" r="B4" t="s">
        <v>535</v>
      </c>
      <c s="4" r="E4" t="s">
        <v>535</v>
      </c>
    </row>
    <row r="5" spans="1:9">
      <c s="4" r="A5" t="s">
        <v>557</v>
      </c>
      <c s="7" r="B5" t="n">
        <v>55990000</v>
      </c>
      <c s="7" r="D5" t="n">
        <v>0</v>
      </c>
      <c s="7" r="E5" t="n">
        <v>124430000</v>
      </c>
      <c s="7" r="G5" t="n">
        <v>0</v>
      </c>
    </row>
    <row r="6" spans="1:9">
      <c s="4" r="A6" t="s">
        <v>517</v>
      </c>
      <c s="5" r="B6" t="n">
        <v>7468331000</v>
      </c>
      <c s="5" r="E6" t="n">
        <v>7468331000</v>
      </c>
      <c s="7" r="H6" t="n">
        <v>7348436000</v>
      </c>
    </row>
    <row r="7" spans="1:9">
      <c s="4" r="A7" t="s">
        <v>244</v>
      </c>
      <c s="5" r="E7" t="n">
        <v>98600000</v>
      </c>
    </row>
    <row r="8" spans="1:9">
      <c s="4" r="A8" t="s">
        <v>85</v>
      </c>
      <c s="5" r="B8" t="n">
        <v>6600000</v>
      </c>
      <c s="7" r="D8" t="n">
        <v>15522000</v>
      </c>
      <c s="5" r="E8" t="n">
        <v>24046000</v>
      </c>
      <c s="7" r="G8" t="n">
        <v>18487000</v>
      </c>
    </row>
    <row r="9" spans="1:9">
      <c s="4" r="A9" t="s">
        <v>558</v>
      </c>
      <c s="5" r="B9" t="n">
        <v>381869000</v>
      </c>
      <c s="5" r="E9" t="n">
        <v>381869000</v>
      </c>
      <c s="5" r="H9" t="n">
        <v>532498000</v>
      </c>
    </row>
    <row r="10" spans="1:9">
      <c s="4" r="A10" t="s">
        <v>524</v>
      </c>
    </row>
    <row r="11" spans="1:9">
      <c s="3" r="A11" t="s">
        <v>229</v>
      </c>
    </row>
    <row r="12" spans="1:9">
      <c s="4" r="A12" t="s">
        <v>517</v>
      </c>
      <c s="5" r="B12" t="n">
        <v>56849000</v>
      </c>
      <c s="4" r="C12" t="s">
        <v>286</v>
      </c>
      <c s="5" r="E12" t="n">
        <v>56849000</v>
      </c>
      <c s="4" r="F12" t="s">
        <v>286</v>
      </c>
      <c s="5" r="H12" t="n">
        <v>33423000</v>
      </c>
      <c s="4" r="I12" t="s">
        <v>498</v>
      </c>
    </row>
    <row r="13" spans="1:9">
      <c s="4" r="A13" t="s">
        <v>558</v>
      </c>
      <c s="7" r="B13" t="n">
        <v>0</v>
      </c>
      <c s="7" r="E13" t="n">
        <v>0</v>
      </c>
      <c s="7" r="H13" t="n">
        <v>0</v>
      </c>
    </row>
    <row r="14" spans="1:9">
      <c s="4" r="A14" t="s">
        <v>559</v>
      </c>
    </row>
    <row r="15" spans="1:9">
      <c s="3" r="A15" t="s">
        <v>229</v>
      </c>
    </row>
    <row r="16" spans="1:9">
      <c s="4" r="A16" t="s">
        <v>560</v>
      </c>
      <c s="5" r="B16" t="n">
        <v>5</v>
      </c>
      <c s="5" r="E16" t="n">
        <v>5</v>
      </c>
    </row>
    <row r="17" spans="1:9">
      <c r="A17" t="n"/>
    </row>
    <row r="18" spans="1:9">
      <c s="4" r="A18" t="s">
        <v>286</v>
      </c>
      <c s="4" r="B18" t="s">
        <v>528</v>
      </c>
    </row>
    <row r="19" spans="1:9">
      <c s="4" r="A19" t="s">
        <v>498</v>
      </c>
      <c s="4" r="B19" t="s">
        <v>528</v>
      </c>
    </row>
  </sheetData>
  <mergeCells count="10">
    <mergeCell ref="A1:A2"/>
    <mergeCell ref="B1:D1"/>
    <mergeCell ref="E1:G1"/>
    <mergeCell ref="H1:I1"/>
    <mergeCell ref="B2:C2"/>
    <mergeCell ref="E2:F2"/>
    <mergeCell ref="H2:I2"/>
    <mergeCell ref="A17:I17"/>
    <mergeCell ref="B18:I18"/>
    <mergeCell ref="B19:I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61</v>
      </c>
      <c s="2" r="B1" t="s">
        <v>1</v>
      </c>
    </row>
    <row r="2" spans="1:2">
      <c s="2" r="B2" t="s">
        <v>253</v>
      </c>
    </row>
    <row r="3" spans="1:2">
      <c s="3" r="A3" t="s">
        <v>183</v>
      </c>
    </row>
    <row r="4" spans="1:2">
      <c s="4" r="A4" t="s">
        <v>562</v>
      </c>
      <c s="10" r="B4" t="n">
        <v>-21.1</v>
      </c>
    </row>
    <row r="5" spans="1:2">
      <c s="4" r="A5" t="s">
        <v>563</v>
      </c>
      <c s="5" r="B5" t="n">
        <v>2</v>
      </c>
    </row>
    <row r="6" spans="1:2">
      <c s="4" r="A6" t="s">
        <v>564</v>
      </c>
      <c s="7" r="B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74</v>
      </c>
    </row>
    <row r="3" spans="1:3">
      <c s="3" r="A3" t="s">
        <v>110</v>
      </c>
    </row>
    <row r="4" spans="1:3">
      <c s="4" r="A4" t="s">
        <v>98</v>
      </c>
      <c s="7" r="B4" t="n">
        <v>-107452</v>
      </c>
      <c s="7" r="C4" t="n">
        <v>334325</v>
      </c>
    </row>
    <row r="5" spans="1:3">
      <c s="3" r="A5" t="s">
        <v>111</v>
      </c>
    </row>
    <row r="6" spans="1:3">
      <c s="4" r="A6" t="s">
        <v>112</v>
      </c>
      <c s="5" r="B6" t="n">
        <v>-38497</v>
      </c>
      <c s="5" r="C6" t="n">
        <v>-52</v>
      </c>
    </row>
    <row r="7" spans="1:3">
      <c s="4" r="A7" t="s">
        <v>82</v>
      </c>
      <c s="5" r="B7" t="n">
        <v>680984</v>
      </c>
      <c s="5" r="C7" t="n">
        <v>548255</v>
      </c>
    </row>
    <row r="8" spans="1:3">
      <c s="4" r="A8" t="s">
        <v>113</v>
      </c>
      <c s="5" r="B8" t="n">
        <v>22860</v>
      </c>
      <c s="5" r="C8" t="n">
        <v>22844</v>
      </c>
    </row>
    <row r="9" spans="1:3">
      <c s="4" r="A9" t="s">
        <v>84</v>
      </c>
      <c s="5" r="B9" t="n">
        <v>124430</v>
      </c>
      <c s="5" r="C9" t="n">
        <v>0</v>
      </c>
    </row>
    <row r="10" spans="1:3">
      <c s="4" r="A10" t="s">
        <v>85</v>
      </c>
      <c s="5" r="B10" t="n">
        <v>24046</v>
      </c>
      <c s="5" r="C10" t="n">
        <v>18487</v>
      </c>
    </row>
    <row r="11" spans="1:3">
      <c s="4" r="A11" t="s">
        <v>114</v>
      </c>
      <c s="5" r="B11" t="n">
        <v>20492</v>
      </c>
      <c s="5" r="C11" t="n">
        <v>24568</v>
      </c>
    </row>
    <row r="12" spans="1:3">
      <c s="4" r="A12" t="s">
        <v>87</v>
      </c>
      <c s="5" r="B12" t="n">
        <v>-13174</v>
      </c>
      <c s="5" r="C12" t="n">
        <v>-15280</v>
      </c>
    </row>
    <row r="13" spans="1:3">
      <c s="4" r="A13" t="s">
        <v>88</v>
      </c>
      <c s="5" r="B13" t="n">
        <v>-285491</v>
      </c>
      <c s="5" r="C13" t="n">
        <v>33470</v>
      </c>
    </row>
    <row r="14" spans="1:3">
      <c s="4" r="A14" t="s">
        <v>115</v>
      </c>
      <c s="5" r="B14" t="n">
        <v>397307</v>
      </c>
      <c s="5" r="C14" t="n">
        <v>-62894</v>
      </c>
    </row>
    <row r="15" spans="1:3">
      <c s="4" r="A15" t="s">
        <v>116</v>
      </c>
      <c s="5" r="B15" t="n">
        <v>5803</v>
      </c>
      <c s="5" r="C15" t="n">
        <v>4433</v>
      </c>
    </row>
    <row r="16" spans="1:3">
      <c s="4" r="A16" t="s">
        <v>117</v>
      </c>
      <c s="5" r="B16" t="n">
        <v>4123</v>
      </c>
      <c s="5" r="C16" t="n">
        <v>0</v>
      </c>
    </row>
    <row r="17" spans="1:3">
      <c s="4" r="A17" t="s">
        <v>52</v>
      </c>
      <c s="5" r="B17" t="n">
        <v>-80388</v>
      </c>
      <c s="5" r="C17" t="n">
        <v>198180</v>
      </c>
    </row>
    <row r="18" spans="1:3">
      <c s="4" r="A18" t="s">
        <v>118</v>
      </c>
      <c s="5" r="B18" t="n">
        <v>-5540</v>
      </c>
      <c s="5" r="C18" t="n">
        <v>-6193</v>
      </c>
    </row>
    <row r="19" spans="1:3">
      <c s="4" r="A19" t="s">
        <v>93</v>
      </c>
      <c s="5" r="B19" t="n">
        <v>3670</v>
      </c>
      <c s="5" r="C19" t="n">
        <v>-2934</v>
      </c>
    </row>
    <row r="20" spans="1:3">
      <c s="3" r="A20" t="s">
        <v>119</v>
      </c>
    </row>
    <row r="21" spans="1:3">
      <c s="4" r="A21" t="s">
        <v>28</v>
      </c>
      <c s="5" r="B21" t="n">
        <v>105336</v>
      </c>
      <c s="5" r="C21" t="n">
        <v>6476</v>
      </c>
    </row>
    <row r="22" spans="1:3">
      <c s="4" r="A22" t="s">
        <v>30</v>
      </c>
      <c s="5" r="B22" t="n">
        <v>587</v>
      </c>
      <c s="5" r="C22" t="n">
        <v>234</v>
      </c>
    </row>
    <row r="23" spans="1:3">
      <c s="4" r="A23" t="s">
        <v>43</v>
      </c>
      <c s="5" r="B23" t="n">
        <v>-74247</v>
      </c>
      <c s="5" r="C23" t="n">
        <v>-28797</v>
      </c>
    </row>
    <row r="24" spans="1:3">
      <c s="4" r="A24" t="s">
        <v>120</v>
      </c>
      <c s="5" r="B24" t="n">
        <v>784849</v>
      </c>
      <c s="5" r="C24" t="n">
        <v>1075122</v>
      </c>
    </row>
    <row r="25" spans="1:3">
      <c s="3" r="A25" t="s">
        <v>121</v>
      </c>
    </row>
    <row r="26" spans="1:3">
      <c s="4" r="A26" t="s">
        <v>122</v>
      </c>
      <c s="5" r="B26" t="n">
        <v>335103</v>
      </c>
      <c s="5" r="C26" t="n">
        <v>41868</v>
      </c>
    </row>
    <row r="27" spans="1:3">
      <c s="4" r="A27" t="s">
        <v>123</v>
      </c>
      <c s="5" r="B27" t="n">
        <v>-1261871</v>
      </c>
      <c s="5" r="C27" t="n">
        <v>-1317862</v>
      </c>
    </row>
    <row r="28" spans="1:3">
      <c s="4" r="A28" t="s">
        <v>124</v>
      </c>
      <c s="5" r="B28" t="n">
        <v>-7088</v>
      </c>
      <c s="5" r="C28" t="n">
        <v>-459277</v>
      </c>
    </row>
    <row r="29" spans="1:3">
      <c s="4" r="A29" t="s">
        <v>93</v>
      </c>
      <c s="5" r="B29" t="n">
        <v>-990</v>
      </c>
      <c s="5" r="C29" t="n">
        <v>-714</v>
      </c>
    </row>
    <row r="30" spans="1:3">
      <c s="4" r="A30" t="s">
        <v>125</v>
      </c>
      <c s="5" r="B30" t="n">
        <v>-934846</v>
      </c>
      <c s="5" r="C30" t="n">
        <v>-1735985</v>
      </c>
    </row>
    <row r="31" spans="1:3">
      <c s="3" r="A31" t="s">
        <v>126</v>
      </c>
    </row>
    <row r="32" spans="1:3">
      <c s="4" r="A32" t="s">
        <v>127</v>
      </c>
      <c s="5" r="B32" t="n">
        <v>1604500</v>
      </c>
      <c s="5" r="C32" t="n">
        <v>536500</v>
      </c>
    </row>
    <row r="33" spans="1:3">
      <c s="4" r="A33" t="s">
        <v>128</v>
      </c>
      <c s="5" r="B33" t="n">
        <v>-1586500</v>
      </c>
      <c s="5" r="C33" t="n">
        <v>-146500</v>
      </c>
    </row>
    <row r="34" spans="1:3">
      <c s="4" r="A34" t="s">
        <v>129</v>
      </c>
      <c s="5" r="B34" t="n">
        <v>490951</v>
      </c>
      <c s="5" r="C34" t="n">
        <v>0</v>
      </c>
    </row>
    <row r="35" spans="1:3">
      <c s="4" r="A35" t="s">
        <v>130</v>
      </c>
      <c s="5" r="B35" t="n">
        <v>-350000</v>
      </c>
      <c s="5" r="C35" t="n">
        <v>0</v>
      </c>
    </row>
    <row r="36" spans="1:3">
      <c s="4" r="A36" t="s">
        <v>131</v>
      </c>
      <c s="5" r="B36" t="n">
        <v>3157</v>
      </c>
      <c s="5" r="C36" t="n">
        <v>2898</v>
      </c>
    </row>
    <row r="37" spans="1:3">
      <c s="4" r="A37" t="s">
        <v>132</v>
      </c>
      <c s="5" r="B37" t="n">
        <v>-3373</v>
      </c>
      <c s="5" r="C37" t="n">
        <v>-3353</v>
      </c>
    </row>
    <row r="38" spans="1:3">
      <c s="4" r="A38" t="s">
        <v>133</v>
      </c>
      <c s="5" r="B38" t="n">
        <v>-8502</v>
      </c>
      <c s="5" r="C38" t="n">
        <v>-10576</v>
      </c>
    </row>
    <row r="39" spans="1:3">
      <c s="4" r="A39" t="s">
        <v>93</v>
      </c>
      <c s="5" r="B39" t="n">
        <v>-159</v>
      </c>
      <c s="5" r="C39" t="n">
        <v>-85</v>
      </c>
    </row>
    <row r="40" spans="1:3">
      <c s="4" r="A40" t="s">
        <v>134</v>
      </c>
      <c s="5" r="B40" t="n">
        <v>150074</v>
      </c>
      <c s="5" r="C40" t="n">
        <v>378884</v>
      </c>
    </row>
    <row r="41" spans="1:3">
      <c s="4" r="A41" t="s">
        <v>135</v>
      </c>
      <c s="5" r="B41" t="n">
        <v>77</v>
      </c>
      <c s="5" r="C41" t="n">
        <v>-281979</v>
      </c>
    </row>
    <row r="42" spans="1:3">
      <c s="4" r="A42" t="s">
        <v>136</v>
      </c>
      <c s="5" r="B42" t="n">
        <v>120</v>
      </c>
      <c s="5" r="C42" t="n">
        <v>282248</v>
      </c>
    </row>
    <row r="43" spans="1:3">
      <c s="4" r="A43" t="s">
        <v>137</v>
      </c>
      <c s="5" r="B43" t="n">
        <v>197</v>
      </c>
      <c s="5" r="C43" t="n">
        <v>269</v>
      </c>
    </row>
    <row r="44" spans="1:3">
      <c s="3" r="A44" t="s">
        <v>138</v>
      </c>
    </row>
    <row r="45" spans="1:3">
      <c s="4" r="A45" t="s">
        <v>139</v>
      </c>
      <c s="5" r="B45" t="n">
        <v>88920</v>
      </c>
      <c s="5" r="C45" t="n">
        <v>79119</v>
      </c>
    </row>
    <row r="46" spans="1:3">
      <c s="4" r="A46" t="s">
        <v>140</v>
      </c>
      <c s="7" r="B46" t="n">
        <v>492</v>
      </c>
      <c s="7" r="C46" t="n">
        <v>19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1</v>
      </c>
      <c s="2" r="B1" t="s">
        <v>1</v>
      </c>
    </row>
    <row r="2" spans="1:3">
      <c s="2" r="B2" t="s">
        <v>2</v>
      </c>
      <c s="2" r="C2" t="s">
        <v>74</v>
      </c>
    </row>
    <row r="3" spans="1:3">
      <c s="3" r="A3" t="s">
        <v>142</v>
      </c>
    </row>
    <row r="4" spans="1:3">
      <c s="4" r="A4" t="s">
        <v>143</v>
      </c>
      <c s="10" r="B4" t="n">
        <v>3.4</v>
      </c>
      <c s="10" r="C4" t="n">
        <v>3.4</v>
      </c>
    </row>
    <row r="5" spans="1:3">
      <c s="4" r="A5" t="s">
        <v>144</v>
      </c>
      <c s="11" r="B5" t="n">
        <v>141.5</v>
      </c>
      <c s="10" r="C5" t="n">
        <v>404.8</v>
      </c>
    </row>
    <row r="6" spans="1:3">
      <c s="4" r="A6" t="s">
        <v>145</v>
      </c>
      <c s="10" r="B6" t="n">
        <v>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Balance Sheet Parenthetical (Pa</vt:lpstr>
      <vt:lpstr>CONDENSED CONSOLIDATED STATEMEN</vt:lpstr>
      <vt:lpstr>CONDENSED CONSOLIDATED STATEME5</vt:lpstr>
      <vt:lpstr>CONDENSED CONSOLIDATED STATEME6</vt:lpstr>
      <vt:lpstr>CONDENSED CONSOLIDATED STATEME7</vt:lpstr>
      <vt:lpstr>The Company and Business</vt:lpstr>
      <vt:lpstr>Basis of Presentation, Signific</vt:lpstr>
      <vt:lpstr>Acquisitions, Divestitures, and</vt:lpstr>
      <vt:lpstr>Income Taxes</vt:lpstr>
      <vt:lpstr>Long-Term Debt</vt:lpstr>
      <vt:lpstr>Commitments and Contingencies</vt:lpstr>
      <vt:lpstr>Compensation Plans</vt:lpstr>
      <vt:lpstr>Pension Benefits</vt:lpstr>
      <vt:lpstr>Earnings per Share</vt:lpstr>
      <vt:lpstr>Derivative Financial Instrument</vt:lpstr>
      <vt:lpstr>Fair Value Measurements Fair Va</vt:lpstr>
      <vt:lpstr>Suspended Well Costs (Notes)</vt:lpstr>
      <vt:lpstr>Basis of Presentation, Signif20</vt:lpstr>
      <vt:lpstr>Fair Value Measurements Derivat</vt:lpstr>
      <vt:lpstr>Fair Value Measurements Net Pro</vt:lpstr>
      <vt:lpstr>Fair Value Measurements Proved </vt:lpstr>
      <vt:lpstr>Income Taxes (Tables)</vt:lpstr>
      <vt:lpstr>Long-Term Debt (Tables)</vt:lpstr>
      <vt:lpstr>Compensation Plans Compensation</vt:lpstr>
      <vt:lpstr>Pension Benefits (Tables)</vt:lpstr>
      <vt:lpstr>Earnings per Share (Tables)</vt:lpstr>
      <vt:lpstr>Derivative Financial Instrume29</vt:lpstr>
      <vt:lpstr>Fair Value Measurements Fair 30</vt:lpstr>
      <vt:lpstr>Acquisitions, Divestitures, a31</vt:lpstr>
      <vt:lpstr>Acquisitions, Divestitures, a32</vt:lpstr>
      <vt:lpstr>Income Taxes (Details)</vt:lpstr>
      <vt:lpstr>Income Taxes Narrative (Details</vt:lpstr>
      <vt:lpstr>Long-Term Debt Revolving Credit</vt:lpstr>
      <vt:lpstr>Long-Term Debt Senior Notes (De</vt:lpstr>
      <vt:lpstr>Commitments and Contingencies C</vt:lpstr>
      <vt:lpstr>Commitments and Contingencies L</vt:lpstr>
      <vt:lpstr>Compensation Plans (Details)</vt:lpstr>
      <vt:lpstr>Compensation Plans Non Stock-ba</vt:lpstr>
      <vt:lpstr>Pension Benefits (Details)</vt:lpstr>
      <vt:lpstr>Pension Benefits Pension Narrat</vt:lpstr>
      <vt:lpstr>Earnings per Share (Details)</vt:lpstr>
      <vt:lpstr>Derivative Financial Instrume44</vt:lpstr>
      <vt:lpstr>Derivative Financial Instrume45</vt:lpstr>
      <vt:lpstr>Derivative Financial Instrume46</vt:lpstr>
      <vt:lpstr>Derivative Financial Instrume47</vt:lpstr>
      <vt:lpstr>Fair Value Measurements Fair 48</vt:lpstr>
      <vt:lpstr>Fair Value Measurements Net P49</vt:lpstr>
      <vt:lpstr>Fair Value Measurements Long-te</vt:lpstr>
      <vt:lpstr>Fair Value Measurements Prove51</vt:lpstr>
      <vt:lpstr>Suspended Well Cos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09:19:33Z</dcterms:created>
  <dcterms:modified xmlns:dcterms="http://purl.org/dc/terms/" xmlns:xsi="http://www.w3.org/2001/XMLSchema-instance" xsi:type="dcterms:W3CDTF">2015-10-28T09:19:33Z</dcterms:modified>
  <dc:title xmlns:dc="http://purl.org/dc/elements/1.1/">Untitled</dc:title>
  <dc:description xmlns:dc="http://purl.org/dc/elements/1.1/"/>
  <dc:subject xmlns:dc="http://purl.org/dc/elements/1.1/"/>
  <cp:keywords/>
  <cp:category/>
</cp:coreProperties>
</file>